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Liquidity, Capital Resources an" sheetId="8" r:id="rId8"/>
    <s:sheet name="Impairment of Long Lived Assets" sheetId="9" r:id="rId9"/>
    <s:sheet name="Summary of Significant Accounti" sheetId="10" r:id="rId10"/>
    <s:sheet name="Cash and Cash Equivalents and S" sheetId="11" r:id="rId11"/>
    <s:sheet name="Prepaid Expenses and Other Asse" sheetId="12" r:id="rId12"/>
    <s:sheet name="Inventories" sheetId="13" r:id="rId13"/>
    <s:sheet name="Value added tax receivable" sheetId="14" r:id="rId14"/>
    <s:sheet name="Property, Plant and Equipment" sheetId="15" r:id="rId15"/>
    <s:sheet name="Accounts Payable and Other Accr" sheetId="16" r:id="rId16"/>
    <s:sheet name="Convertible note payable" sheetId="17" r:id="rId17"/>
    <s:sheet name="Asset Retirement and Reclamatio" sheetId="18" r:id="rId18"/>
    <s:sheet name="Other Liabilities" sheetId="19" r:id="rId19"/>
    <s:sheet name="Fair Value Measurements" sheetId="20" r:id="rId20"/>
    <s:sheet name="Income Taxes" sheetId="21" r:id="rId21"/>
    <s:sheet name="Equity" sheetId="22" r:id="rId22"/>
    <s:sheet name="Revenue and Related Costs" sheetId="23" r:id="rId23"/>
    <s:sheet name="Interest and Other Income" sheetId="24" r:id="rId24"/>
    <s:sheet name="Derivative Income" sheetId="25" r:id="rId25"/>
    <s:sheet name="Cash flow information" sheetId="26" r:id="rId26"/>
    <s:sheet name="Commitments and Contingencies" sheetId="27" r:id="rId27"/>
    <s:sheet name="Foreign Currency" sheetId="28" r:id="rId28"/>
    <s:sheet name="Segment Information" sheetId="29" r:id="rId29"/>
    <s:sheet name="Related Party Transactions" sheetId="30" r:id="rId30"/>
    <s:sheet name="Subsequent Events" sheetId="31" r:id="rId31"/>
    <s:sheet name="Summary of Significant Accoun32" sheetId="32" r:id="rId32"/>
    <s:sheet name="Impairment of Long Lived Asse33" sheetId="33" r:id="rId33"/>
    <s:sheet name="Cash and Cash Equivalents and34" sheetId="34" r:id="rId34"/>
    <s:sheet name="Prepaid Expenses and Other As35" sheetId="35" r:id="rId35"/>
    <s:sheet name="Inventories (Tables)" sheetId="36" r:id="rId36"/>
    <s:sheet name="Property, Plant and Equipment (" sheetId="37" r:id="rId37"/>
    <s:sheet name="Accounts Payable and Other Ac38" sheetId="38" r:id="rId38"/>
    <s:sheet name="Asset Retirement and Reclamat39" sheetId="39" r:id="rId39"/>
    <s:sheet name="Fair Value Measurements (Tables" sheetId="40" r:id="rId40"/>
    <s:sheet name="Income Taxes (Tables)" sheetId="41" r:id="rId41"/>
    <s:sheet name="Equity (Tables)" sheetId="42" r:id="rId42"/>
    <s:sheet name="Derivative Income (Tables)" sheetId="43" r:id="rId43"/>
    <s:sheet name="Cash flow information (Tables)" sheetId="44" r:id="rId44"/>
    <s:sheet name="Commitments and Contingencies (" sheetId="45" r:id="rId45"/>
    <s:sheet name="Segment Information (Tables)" sheetId="46" r:id="rId46"/>
    <s:sheet name="Nature of Operations (Details)" sheetId="47" r:id="rId47"/>
    <s:sheet name="Liquidity, Capital Resources 48" sheetId="48" r:id="rId48"/>
    <s:sheet name="Impairment of Long Lived Asse49" sheetId="49" r:id="rId49"/>
    <s:sheet name="Summary of Significant Accoun50" sheetId="50" r:id="rId50"/>
    <s:sheet name="Cash and Cash Equivalents and51" sheetId="51" r:id="rId51"/>
    <s:sheet name="Prepaid Expenses and Other As52" sheetId="52" r:id="rId52"/>
    <s:sheet name="Inventories (Details)" sheetId="53" r:id="rId53"/>
    <s:sheet name="Value added tax receivable (Det" sheetId="54" r:id="rId54"/>
    <s:sheet name="Property, Plant and Equipment55" sheetId="55" r:id="rId55"/>
    <s:sheet name="Property, Plant and Equipment -" sheetId="56" r:id="rId56"/>
    <s:sheet name="Accounts Payable and Other Ac57" sheetId="57" r:id="rId57"/>
    <s:sheet name="Convertible notes payable (Deta" sheetId="58" r:id="rId58"/>
    <s:sheet name="Asset Retirement Obligations (D" sheetId="59" r:id="rId59"/>
    <s:sheet name="Other Liabilities (Details)" sheetId="60" r:id="rId60"/>
    <s:sheet name="Fair value measurements (Detail" sheetId="61" r:id="rId61"/>
    <s:sheet name="Income Taxes (Details)" sheetId="62" r:id="rId62"/>
    <s:sheet name="Income Taxes - Components of De" sheetId="63" r:id="rId63"/>
    <s:sheet name="Income Taxes - Net Operating Lo" sheetId="64" r:id="rId64"/>
    <s:sheet name="Income Taxes - Unrecognized Tax" sheetId="65" r:id="rId65"/>
    <s:sheet name="Equity - Registered Offering An" sheetId="66" r:id="rId66"/>
    <s:sheet name="Equity - Equity Incentive Plans" sheetId="67" r:id="rId67"/>
    <s:sheet name="Equity - Common Stock Warrants " sheetId="68" r:id="rId68"/>
    <s:sheet name="Revenue and Related Costs (Deta" sheetId="69" r:id="rId69"/>
    <s:sheet name="Interest and Other Income (Deta" sheetId="70" r:id="rId70"/>
    <s:sheet name="Derivative Income (Details)" sheetId="71" r:id="rId71"/>
    <s:sheet name="Cash flow information (Details)" sheetId="72" r:id="rId72"/>
    <s:sheet name="Commitments and Contingencies73" sheetId="73" r:id="rId73"/>
    <s:sheet name="Segment Information (Details)" sheetId="74" r:id="rId74"/>
    <s:sheet name="Related Party Transactions (Det" sheetId="75" r:id="rId75"/>
    <s:sheet name="Subsequent Event (Details)" sheetId="76" r:id="rId76"/>
  </s:sheets>
  <s:definedNames/>
  <s:calcPr calcId="124519" calcMode="auto" fullCalcOnLoad="1"/>
</s:workbook>
</file>

<file path=xl/sharedStrings.xml><?xml version="1.0" encoding="utf-8"?>
<sst xmlns="http://schemas.openxmlformats.org/spreadsheetml/2006/main" uniqueCount="792">
  <si>
    <t>Document and Entity Information - USD ($)</t>
  </si>
  <si>
    <t>12 Months Ended</t>
  </si>
  <si>
    <t>Dec. 31, 2015</t>
  </si>
  <si>
    <t>Feb. 24, 2016</t>
  </si>
  <si>
    <t>Jun. 30, 2015</t>
  </si>
  <si>
    <t>Document and Entity Information</t>
  </si>
  <si>
    <t>Entity Registrant Name</t>
  </si>
  <si>
    <t>Golden Minerals Co</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 (Note 5)</t>
  </si>
  <si>
    <t>Short-term investments (Note 5)</t>
  </si>
  <si>
    <t>Trade receivables</t>
  </si>
  <si>
    <t>Inventories (Note 7)</t>
  </si>
  <si>
    <t>Value added tax receivable (Note 8)</t>
  </si>
  <si>
    <t>Prepaid expenses and other assets (Note 6)</t>
  </si>
  <si>
    <t>Total current assets</t>
  </si>
  <si>
    <t>Property, plant and equipment, net (Note 9)</t>
  </si>
  <si>
    <t>Total assets</t>
  </si>
  <si>
    <t>Current liabilities</t>
  </si>
  <si>
    <t>Accounts payable and other accrued liabilities (Note 10)</t>
  </si>
  <si>
    <t>Convertible note payable (Note 11)</t>
  </si>
  <si>
    <t>Derivative liability (Note 11)</t>
  </si>
  <si>
    <t>Deferred revenue (Note 17)</t>
  </si>
  <si>
    <t>Other current liabilities (Note 13)</t>
  </si>
  <si>
    <t>Total current liabilities</t>
  </si>
  <si>
    <t>Asset retirement and reclamation liabilities (Note 12)</t>
  </si>
  <si>
    <t>Warrant liability (Note 14)</t>
  </si>
  <si>
    <t>Other long-term liabilities (Note 13)</t>
  </si>
  <si>
    <t>Total liabilities</t>
  </si>
  <si>
    <t>Commitments and contingencies (Note 21)</t>
  </si>
  <si>
    <t xml:space="preserve"> </t>
  </si>
  <si>
    <t>Equity (Note 16)</t>
  </si>
  <si>
    <t>Common stock, $.01 par value, 100,000,000 shares authorized, 100,000,000 shares authorized; 53,335,333 and 53,162,833 shares issued and outstanding, respectively</t>
  </si>
  <si>
    <t>Additional paid in capital</t>
  </si>
  <si>
    <t>Accumulated deficit</t>
  </si>
  <si>
    <t>Accumulated other comprehensive income loss</t>
  </si>
  <si>
    <t>Shareholders'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 in Thousands</t>
  </si>
  <si>
    <t>Revenue:</t>
  </si>
  <si>
    <t>Sale of metals (Note 17)</t>
  </si>
  <si>
    <t>Oxide plant lease (Note 17)</t>
  </si>
  <si>
    <t>Total revenues</t>
  </si>
  <si>
    <t>Costs and expenses:</t>
  </si>
  <si>
    <t>Costs of metal sold (exclusive of depreciation shown below) (Note 17)</t>
  </si>
  <si>
    <t>Oxide plant lease costs (Note 17)</t>
  </si>
  <si>
    <t>Exploration expense</t>
  </si>
  <si>
    <t>El Quevar project expense</t>
  </si>
  <si>
    <t>Velardena project expense</t>
  </si>
  <si>
    <t>Velardena shutdown and care &amp; maintenance costs</t>
  </si>
  <si>
    <t>Administrative expense</t>
  </si>
  <si>
    <t>Stock based compensation</t>
  </si>
  <si>
    <t>Reclamation expense</t>
  </si>
  <si>
    <t>Impairment of long lived assets (Note 3)</t>
  </si>
  <si>
    <t>Other Operating Income Net</t>
  </si>
  <si>
    <t>Depreciation, depletion and amortization</t>
  </si>
  <si>
    <t>Total costs and expenses</t>
  </si>
  <si>
    <t>Loss from operations</t>
  </si>
  <si>
    <t>Other income and (expenses):</t>
  </si>
  <si>
    <t>Interest expense (Note 11)</t>
  </si>
  <si>
    <t>Interest and other income (Note 18)</t>
  </si>
  <si>
    <t>Warrant derivative income (Note 19)</t>
  </si>
  <si>
    <t>Derivative income (Note 19)</t>
  </si>
  <si>
    <t>Gain (loss) on foreign currency</t>
  </si>
  <si>
    <t>Other total income, net</t>
  </si>
  <si>
    <t>Loss before income taxes</t>
  </si>
  <si>
    <t>Net loss</t>
  </si>
  <si>
    <t>Other comprehensive loss:</t>
  </si>
  <si>
    <t>Unrealized loss on securities, net of tax</t>
  </si>
  <si>
    <t>Comprehensive loss</t>
  </si>
  <si>
    <t>Net loss per common share - basic (1)</t>
  </si>
  <si>
    <t>Loss (in dollars per share)</t>
  </si>
  <si>
    <t>Weighted average Common Stock outstanding - basic (1) (in shares)</t>
  </si>
  <si>
    <t>CONSOLIDATED STATEMENTS OF CHANGES IN EQUITY - USD ($) $ in Thousands</t>
  </si>
  <si>
    <t>Common Stock</t>
  </si>
  <si>
    <t>Additional Paid-in Capital</t>
  </si>
  <si>
    <t>Accumulated Deficit</t>
  </si>
  <si>
    <t>Accumulated Other Comprehensive income (loss)</t>
  </si>
  <si>
    <t>Total</t>
  </si>
  <si>
    <t>Balance at Dec. 31, 2013</t>
  </si>
  <si>
    <t>Balance (in shares) at Dec. 31, 2013</t>
  </si>
  <si>
    <t>Increase (Decrease) in Stockholders' Equity</t>
  </si>
  <si>
    <t>Stock compensation accrued</t>
  </si>
  <si>
    <t>Stock compensation accrued (in shares)</t>
  </si>
  <si>
    <t>KELTIP mark-to-market</t>
  </si>
  <si>
    <t>Registered offering stock units, net (Note 16)</t>
  </si>
  <si>
    <t>Registered offering stock units, net (Note 16) (shares)</t>
  </si>
  <si>
    <t>Private placements stock units, net (Note 16)</t>
  </si>
  <si>
    <t>Private placement stock units, net (Note 16) (shares)</t>
  </si>
  <si>
    <t>Reclassification to reflect warrant liability (Note 16)</t>
  </si>
  <si>
    <t>Balance at Dec. 31, 2014</t>
  </si>
  <si>
    <t>Balance (in shares) at Dec. 31, 2014</t>
  </si>
  <si>
    <t>KELTIP shares issued</t>
  </si>
  <si>
    <t>KELTIP shares issued ( in shares)</t>
  </si>
  <si>
    <t>Unrealized loss on marketable equity securities, net of tax</t>
  </si>
  <si>
    <t>Balance at Dec. 31, 2015</t>
  </si>
  <si>
    <t>Balance (in shares) at Dec. 31, 2015</t>
  </si>
  <si>
    <t>CONSOLIDATED STATEMENTS OF CASH FLOWS - USD ($) $ in Thousands</t>
  </si>
  <si>
    <t>Cash flows from operating activities:</t>
  </si>
  <si>
    <t>Net cash used in operating activities (Note 20)</t>
  </si>
  <si>
    <t>Cash flows from (used in) investing activities:</t>
  </si>
  <si>
    <t>Proceeds from sale of assets</t>
  </si>
  <si>
    <t>Additions to property, plant and equipment</t>
  </si>
  <si>
    <t>Net cash from investing activities</t>
  </si>
  <si>
    <t>Cash flows from financing activities:</t>
  </si>
  <si>
    <t>Proceeds from issuance of common stock, net of issue costs</t>
  </si>
  <si>
    <t>Proceeds from the issuance of convertible note</t>
  </si>
  <si>
    <t>Convertible note costs</t>
  </si>
  <si>
    <t>Net cash from financing activities</t>
  </si>
  <si>
    <t>Net decrease in cash and cash equivalents</t>
  </si>
  <si>
    <t>Cash and cash equivalents, beginning of period</t>
  </si>
  <si>
    <t>Cash and cash equivalents, end of period</t>
  </si>
  <si>
    <t>Nature of Operations</t>
  </si>
  <si>
    <t>1. Nature of Operations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 The Company has incurred approximately $1.2 million in related costs for employee severance and other shutdown expenditures to place the property on care and maintenance in the fourth quarter 2015 and expects to incur approximately $0.3 million in quarterly holding costs while mining and processing remain suspended. The Company has retained a core group of employees, most of whom have been assigned to operate the oxide plant, which is leased to a third party and not affected by the shutdown. The oxide plant began processing material under the lease agreement in December 2015, and the Company expects to receive net cash folw under the lease of between $4.0 and $5.0 million in 2016. The retained employees also include an exploration group and an operations and administrative group to continue to advance the Company’s plans in Mexico, oversee corporate compliance activities, and to maintain and safeguard the longer term value of the Velardeña assets.
The Company remains focused on evaluating and searching for mining opportunities in North America (including Mexico) with near term prospects of mining, and particularly for properties within reasonable haulage distances of our Velardeña Properties in order to generate sufficient revenue to fund continuing business activities. These assets may include the Santa Maria Mine located in the Parral District in Chihuahua State, the Santa Rosa vein, located in the San Luis de Cordero District in Durango, or the Rodeo property located west of the Velardeña Properties in Durango . The Company is continuing its exploration efforts on selected properties in its portfolio of approximately 10 exploration properties located primarily in Mexico. It continues to hold its El Quevar advanced exploration property in Argentina on care and maintenance until it can find a partner to further advance the project. The Company also reviews strategic opportunities from time to time.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 Capital Resources and Going Concern</t>
  </si>
  <si>
    <t>2. Liquidity, Capital Resources and Going Concern
At December 31, 2015 the Company’s aggregate cash and cash equivalents totaled $4.1 million. With the cash balance at December 31, 2015 and based on the assumptions described below we expect to have sufficient funds to continue our long term business strategy through December 31, 2016. The Company’s cash and cash equivalents balance at December 31, 2015 of $4.1 million is $4.5 million lower than the $8.6 million in similar assets held at December 31, 2014 due primarily to the negative operating margin (defined as revenue less costs of sales) at the Velardeña Properties of $2.5 million, $1.2 million in shutdown and care and maintenance costs at the Velardeña Properties, $3.6 million in exploration expenditures, $1.1 million in care and maintenance and property holding costs at the El Quevar project and $4.2 million in general and administrative expenses, offset in part by $5.0 million in proceeds received from the issuance of the Sentient Note, $0.5 million of net revenue (defined as revenue less costs of sales) received from the lease of the oxide plant to a third party, $0.5 million of proceeds from sales of non-strategic property and equipment, $0.8 million received as a tax refund, a $1.3 million reduction in working capital and other items primarily due to collections of value added tax (“VAT”) receivables, and a net decrease in working capital consisting of trade receivables, inventories and accounts payable associated with the shutdown of mining and processing activities at the Velardeña Properties.
On October 27, 2015, the Company borrowed $5.0 million (the “Sentient Loan”) from Sentient Global Resources Fund IV, L.P. (“Sentient”), the entire amount available pursuant to the terms of a Senior Secured Convertible Note (the “Sentient Note”) and Loan Agreement, with principal and accrued interest due on October 27, 2016. See Note 11 for a full discussion of the Sentient Loan. On February 11, 2016, Sentient converted approximately $3.9 million of principal and $0.1 million of accrued interest (representing the total amount of accrued interest at the conversion date) into 23,335,000 shares of the Company’s common stock at an exercise price of approximately $0.172 per share, equal to 90% of the 15-day volume weighted average price (“VWAP”) immediately preceding the conversion date. (See Note 25). Following the conversion, approximately $1.1 million of principal remained outstanding. If the remaining principal and interest accrued from February 11, 2016 is not converted into the Company’s common stock, the Company would owe approximately $1.2 million to Sentient on the October 27, 2016 maturity date.
With the cash balance at December 31, 2015 of $4.1 million and assuming the Company receives $4.8 million in net cash flow from the lease of the oxide plant during 2016 and that the remaining balance of the Sentient Note is fully converted into shares of the Company’s common stock at or prior to the maturity of the loan on October 27, 2016, the Company plans to spend the following amounts totaling approximately $8.4 million during the full year 2016, resulting in a balance of cash and cash equivalents at December 31, 2016 of $0.5 million.
·
Approximately $1.2 million at the Velardeña Properties for care and maintenance;
·
Approximately $0.8 million on other exploration activities and property holding costs related to the Company’s portfolio of exploration properties located primarily in Mexico,
·
Approximately $0.5 million at the El Quevar project to fund ongoing maintenance activities, property holding costs, and continuing project evaluation costs; and
·
Approximately $1.4 million in exploration, project assessment, and development costs relating to the newly acquired San Luis de Cordero property and other properties;
·
Approximately $3.4 million on general and administrative costs;
·
Approximately $1.1 million on an increase in working capital primarily related to a reduction in current liabilities, including an advanced payment of $0.5 million received in 2015 from the oxide plant lease and the payment of $0.4 million in equity taxes owed in a foreign jurisdiction.
The actual amount that the Company spends during 2016 and the projected yearend cash balance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San Luis de Cordero.
The Company does not currently expect it will generate sufficient funds internally to pay the remaining principal and interest on the Sentient Loan when it becomes due on October 27, 2016. The Company plans, and is required by the Loan Agreement, to seek external funding through the sale of equity or securities convertible into equity. There can be no assurance that the Company will be successful in obtaining sufficient external funding on terms acceptable to the Company or at all. If the remaining balance of the Sentient Loan is converted in full, the Company’s projected cash balance at the end of 2015 and the anticipated net cash flow from the leasing of the oxide plant should provide adequate funds to continue the Company’s business plans through 2016.
The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property, plant and equipment in Note 9 are dependent on the ability of the Compan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se material uncertainties, including repayment of the remaining Sentient Loan, may cast significant doubt on the Company’s ability to continue as a going concern. These consolidated financial statements do not include any adjustments relating to the recoverability and classification of recorded assets or liabilities which might be necessary should the Company not continue as a going concern.</t>
  </si>
  <si>
    <t>Impairment of Long Lived Assets</t>
  </si>
  <si>
    <t>3. Impairment of Long Lived Assets
Velardeña Properties Asset Groups
The Velardeña Properties consists of two separate asset groups, one involving the oxide plant, which has been leased to a third party, and the other involving the mineral and exploration properties, sulfide plant, and mining and other equipment and working capital related to the mining and processing activities at the Velardeña Properties (the “Mineral Properties Asset Group”). Per the guidance of ASC 360, “Property, Plant and Equipment” (“ASC 360”), the Company assesses the recoverability of its long-lived assets, including property, plant and equipment whenever events or changes in circumstances indicate that the carrying value of the assets may not be recoverable. Mining and processing activities generated negative operating margin through September 30, 2015. Ongoing efforts during 2015 to improve the grade of mined material delivered to the sulfide plant for processing by limiting dilution in the stopes did not improve grades to a level sufficient to generate positive operating margins at 2015 metals prices. As a result, the Company suspended mining and processing activities at the Velardeña mine and sulfide plant during November 2015 (see Note 1).
The continued negative operating margin and the suspension of mining and sulfide processing activities at the Velardeña Properties during November 2015 were events that required an assessment of the recoverability of the Mineral Properties Asset Group at September 30, 2015. Per the guidance of ASC 360, recoverability of an asset group is not achieved if the projected undiscounted, pre-tax cash flows related to the asset group are less than its carrying amount. In its analysis of projected cash flows for the Mineral Properties Asset Group, the Company determined that the Mineral Properties Asset Group was impaired. As a result, at September 30, 2015 the Company recorded impairment charges totaling $13.2 million to arrive at a remaining book value for the Mineral Properties Asset Group of $3.7 million at September 30, 2015, as shown in the table below.
To determine whether the Mineral Properties Asset Group was impaired at September 30, 2015 the Company used a cash flow valuation approach, which the Company deemed reasonable under the circumstances, that considered metals price projections using a greater weighting of current prices. Based on the metals price projections and current operating experience for silver and gold grades, recoveries, and mining and processing costs, total projected net cash flow from mining and processing activities was negative, requiring that each of the individual components of the Mineral Properties Asset Group be written down to fair value.
The Mineral Properties Asset Group includes the mineral and exploration properties associated with the mining and sulfide processing activities at the Velardeña Properties. The discounted cash flow analysis performed by the Company implies a zero value for the mineral and exploration properties from mining and processing activities in the current economic environment, but the Company believes those properties have a residual value that could be realized from a sale to a third party. With assistance from a third-party mining consulting and engineering firm, in reviewing comparable sales of similar properties in the region and considering the location of the Company’s properties to other active mining operations in close proximity to the Company’s properties, the Company concluded that the mineral and exploration properties included in the Mineral Properties Asset Group had a fair value of $1.4 million at September 30, 2015.
The tangible assets included in the Mineral Properties Asset Group, which includes buildings, plant and equipment, were separately analyzed by a third party valuation firm in 2013 using available market data to determine a fair value based on the net realizable value that could be received in a sale to a third party. The market data was derived by researching the secondary equipment market on sales and/or offers for sale of similar assets. The Mineral Properties Asset Group tangible assets were determined to have a fair value of approximately $6.0 million as of June 30, 2013, and have since been further depreciated, reflecting a current net book value of approximately $3.2 million as of September 30, 2015. The Company believes the current net book value of the Mineral Properties Asset Group tangible assets did not exceed fair value at September 30, 2015. The assets continue to be used or held in condition for use to support future profitable operations from the acquisition, exploration and development of other mineral sources located near the Velardeña Properties.
The following table details the components of the impairment of the Mineral Properties Asset Group:
Net Book Value
Net Book Value
Prior to
Sept. 30, 2015
After
Impairment at
Impairment
Impairment at
Sept. 30, 2015
Charges
Sept. 30, 2015
(in thousands)
Mineral and exploration properties
$
$
$
Exploration properties
—
Buildings, plant and equipment
—
Asset retirement cost
—
Other working capital, net
)
—
)
$
$
$
Prior to assessing the recoverability of the assets comprising the Mineral Properties Asset Group, the Company also assessed the fair value of its material and supplies inventory at September 30, 2015, which is included in the Mineral Properties Asset Group. Because of the suspension of mining and processing activities at the Velardeña Properties, as noted above, a portion of the material and supplies inventory is expected to be sold at a discount to its pre-shutdown book value or to decline in value prior to its use in future mining and processing activities. As a result, the Company increased its reserve for obsolescence of the materials and supplies inventory and recorded a noncash charge to shut down costs of approximately $0.4 million at September 30, 2015. At December 31, 2015, the Company re-evaluated its material and supplies inventory taking into account consumption and purchases during the quarter and reduced the reserve for obsolescence by approximately $0.1 million.
Because of the close proximity of the asset group involving the oxide plant (the “Oxide Plant Asset Group”) the Company also assessed the recoverability of the Oxide Plant Asset Group at September 30, 2015. The Oxide Plant Asset Group, which has been leased to a third party, consists primarily of the oxide plant facilities with a carrying value at September 30, 2015 of $1.3 million. The projected net cash flows from the lease are in excess of the carrying value of the Oxide Plant Asset Group and the Company therefore determined that the Oxide Plant Asset Group was not impaired.
The market approach used in the determination of fair value falls within Level 3 of the fair value hierarchy per ASC 820, “Fair Value Measurements and Disclosures” (“ASC 820”) (see Note 14) and relied upon a review of comparable sales of similar properties in the region and considered the location of the Company’s properties to other active mining operations in close proximity to the Company’s properties.
Based on the Company’s assessment of the recoverability of the Velardeña Properties at December 31, 2014 no impairment was deemed to have occurred during 2014.</t>
  </si>
  <si>
    <t>Summary of Significant Accounting Policies</t>
  </si>
  <si>
    <t>4. Summary of Significant Accounting Policies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and units-of-production depreciation, depletion and amortization calculations; environmental reclamation and closure obligations; estimates of recoverable metals in stockpile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Basis of consolidation
All of the Company’s consolidated subsidiaries are 100% owned and as such the Company does not have a noncontrolling interest in any of its subsidiaries. All intercompany transactions and balances have been eliminated at consolidation.
b. Translation of foreign currencies
Substantially all expenditures and sales are made in U.S. dollars. Accordingly, the Company and its subsidiaries use the U.S. dollar as their functional and reporting currency.
c. Cash and cash equivalents
The Company considers all highly liquid investments with a maturity of three months or less when purchased to be cash equivalents.
d. Inventories
Metals inventory at the Velardeña Properties consisted of marketable products including concentrates and precipitates. Metals inventory was carried at the lower of average cost or net realizable value. Net realizable value represents the estimated future sales price of the product based on spot and futures metals prices through estimated sale and settlement dates, less the estimated costs to complete processing and bring the product to sale. Costs included in metals inventory included direct and indirect costs of mining and processing, including depreciation. The Company had no metals inventories at December 31, 2015 as the result of the suspension of operations at its Velardeña Properties during November 2015 (see Note 1). At December 31, 2014 the Company had written down its metals inventory to net realizable value with excess costs included in cost of sales and depreciation (see Note 7).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see Note 3).
e . Mining properties, exploration and development costs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the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gains and losses, net on the accompanying Consolidated Statements of Operations and Comprehensive Loss. Costs of exploration subsequent to the application of fresh start accounting have been and will continue to be expensed.
f. Property, plant and equipment and long lived asset impairment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Depreciation on plant and equipment used in the construction of an asset is capitalized to the constructed asset.
As discussed above, the Company does not have any properties with proven or probable reserves including the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see Notes 3 and 9).
g. Asset Retirement Obligations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4).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Revenue Recognition
Following the guidance of ASC 605, “Revenue Recognition” (“ASC 605”), the Company recognizes “Revenue from the sale of metals” at the earliest point that both risk of loss and title transfer to the purchaser pursuant to the terms of the Company’s sales agreements. Prices for concentrate and precipitate sales are fixed according to terms included in the sales agreements, which generally call for final pricing based on average metals prices observed over specific periods that range from 10 days prior to the transfer of title to the month following the month the product is received by the purchaser. Revenue is recorded based on estimated metals contained in the product from assay data and using either actual or projected prices for the pricing period specified in the sales agreement. Upon final settlement revenue may be adjusted for changes in actual contained metals and final metals prices.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statement of operations. The Company recognizes lease fees during the period the fees are earned per the terms of the lease (see Note 17).
i. Stock compensation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
j. Net income (loss) per Share of Common Stock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5 and 2014, all potentially dilutive shares were excluded from the computation of diluted earnings per share because to include them would have been anti-dilutive.
k. Comprehensive Income (Loss)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5 and 2014 Comprehensive Loss included the change in the market value of available for sale securities and is reported on the Consolidated Statements of Operations and Comprehensive Loss.
l. Income Taxes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m. Recently Adopted Standards
In April 2015, the Financial Accounting Standards Board (“FASB”) issued Accounting Standards Update (“ASU”) No. 2015-03, “Interest—Imputation of Interest (Subtopic 835-30): Simplifying the Presentation of Debt Issuance Costs” (“ASU 2015-03”). The purpose of the standard update i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No. 2015-03 becomes effective for fiscal years beginning after December 15, 2015, and interim periods within those fiscal years. Early adoption is permitted and the Company adopted ASU 2015-03 in 2015. The adoption of this standard did not have a material impa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became effective for the Company January 1, 2015. The adoption of ASU 2014-08 did not have a material impact on the Company’s consolidated financial position or results of operations.
In July 2013 the FASB issued ASU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became effective for the Company January 1, 2014. The adoption of ASU 2013-11 has not had a material impact on the Company’s consolidated financial position or results of operations.
n. Recently Issued Pronouncement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this update is not expected to have a material impact on the Company’s consolidated financial position or results of operations.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e adoption of ASU 2015-11 is not expected to have a material impact on the consolidated financial position or results of operations.
On August 27, 2014, the FASB issued ASU No. 2014-15, “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does not expect the adoption of this amendment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The Company is evaluating the financial statement implications of adopting ASU 2014-09 but does not believe adoption of ASU 2014-09 will have a material impact on its consolidated financial position or results of operations.</t>
  </si>
  <si>
    <t>Cash and Cash Equivalents and Short-Term Investments</t>
  </si>
  <si>
    <t>5.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15:
December 31, 2015
Cost
Estimated
Fair Value
Carrying
Value
(in thousands)
Investments:
Short-term:
Available for sale common stock
$
$
$
Total available for sale
Total short term
$
$
$</t>
  </si>
  <si>
    <t>Prepaid Expenses and Other Assets</t>
  </si>
  <si>
    <t>6. Prepaid Expenses and Other Assets
Prepaid expenses and other assets consist of the following:
December 31,
2015
2014
(in thousands)
Prepaid insurance
$
$
Prepaid contractor fees and vendor advances
Taxes receivable
—
Recoupable deposits and other
$
$</t>
  </si>
  <si>
    <t>Inventories</t>
  </si>
  <si>
    <t>7. Inventories
Inventories at the Velardeña Properties were as follows:
December 31,
2015
2014
(in thousands)
Metals inventory
$
—
$
In-process inventory
—
Material and supplies
$
$
The Company had no metals or in process inventories at December 31, 2015 as the result of the suspension of mining and processing at the Velardeña Properties (see Note 1). The material and supplies inventory at December 31, 2015 is reduced by a $0.3 million obsolescence charge reflected in shutdown costs.
At December 31, 2014 the Company had written down its metals and in-process inventories to net realizable value including a charge to cost of metals sold of $1.2 million and a charge to depreciation expense of approximately $0.7 million.</t>
  </si>
  <si>
    <t>Value added tax receivable</t>
  </si>
  <si>
    <t>8. Value added tax receivable
The Company has recorded value added tax (“VAT”) paid in Mexico and related to the Velardeña Properties as a recoverable asset. Mexico law allows for certain VAT payments to be recovered through ongoing applications for refunds. The Company expects that the current amounts will be recovered within a one year period.
The Company has also paid VAT in Mexico as well as other countries, primarily related to exploration projects, which has been charged to expense as incurred because of the uncertainty of recoverability.</t>
  </si>
  <si>
    <t>Property, Plant and Equipment</t>
  </si>
  <si>
    <t>9. Property, Plant and Equipment
Property, plant and equipment, net
The components of property, plant, and equipment, net were as follows:
December 31,
2015
2014
(in thousands)
Mineral properties
$
$
Exploration properties
Royalty properties
Buildings
Mining equipment and machinery
Other furniture and equipment
Asset retirement cost
Less: Accumulated depreciation &amp; amortization
)
)
At September 30, 2015 the Company determined that the recoverability of certain mineral property and exploration property costs related to theVelardeña Properties Mineral Properties Asset Group was impaired. As such the carrying value of the Mineral Properties Asset Group was written down by approximately $13.2 million and an impairment charge for that amount was recorded. (See Note 3.)
During the year ended December 31, 2015 the Company received $0.3 million related to an option agreement on its Otuzco property in Peru. In addition, the Company sold certain non-strategic mining concessions and equipment for net proceeds of approximately $0.5 million and recorded a $0.2 million gain on the transactions. The net gains for the above transactions are reflected in other operating income, net on the accompanying Consolidated Statements of Operations and Comprehensive Loss.
During the year ended December 31, 2014 the Company sold 45 mining concessions totaling 770 hectares located in the Zacatecas District, Zacatecas State, Mexico, to Capstone Mining Group for $0.7 million and recorded a $0.5 million gain on the sale. Also in the third quarter 2014, the Company entered into an option agreement with a private party to sell its 1,100 hectare Otuzco property in Peru for approximately $0.5 million. The Company received approximately $0.2 million under the option agreement during 2014, and the remaining $0.3 million was received during 2015, as discussed above. In addition, the Company sold miscellaneous surplus equipment located in Argentina for approximately $0.1 million and recorded a nominal gain. The net gains for the above transactions are reflected in other operating income, net on the accompanying Consolidated Statements of Operations and Comprehensive Loss.
The ARC) is all related to the Company’s Velardeña Properties. The decrease in the ARC during the period is related to an adjustment to the ARO (see Note 12) and to the impairment of the ARC, as discussed below.
At September 30, 2015 the Company reduced the carrying value of the Velardeña Properties mineral and exploration properties by $12.8 million and the ARC by $0.4 million and recorded a $13.2 million impairment charge on the accompanying Consolidated Statements of Operations and Comprehensive Loss (see Note 3). The table below sets forth the detail of the impairment charges recorded to the Velardeña Properties property, plant and equipment:
Impairment
Gross Value
Charge
Gross Value
Prior to
Minerals
After
Impairment at
Properties
Impairment at
Sept. 30, 2015
Asset Group
Sept. 30, 2015
(in thousands)
Mineral properties
$
$
$
Exploration properties
Royalty properties
—
Buildings
—
Mining equipment and machinery
—
Other furniture and equipment
—
Asset retirement cost
The carrying value after the impairment at September 30, 2015 represents the fair value of the assets as discussed in Note 3.</t>
  </si>
  <si>
    <t>Accounts Payable and Other Accrued Liabilities</t>
  </si>
  <si>
    <t>10. Accounts Payable and Other Accrued Liabilities
The Company’s accounts payable and other accrued liabilities consist of the following:
December 31,
2015
2014
(in thousands)
Accounts payable and accruals
$
$
Accrued employee compensation and benefits
$
$
December 31, 2015
Accounts payable and accruals at December 31, 2015 consist primarily of $0.3 million due to contractors and suppliers and $0.3 million related to the Company’s Velardeña Properties and corporate administrative activities, respectively. In the case of the Velardeña Properties, amounts due also include VAT payable that is not an offset to the VAT receivable.
Accrued employee compensation and benefits at December 31, 2015 consist of $0.1 million of accrued vacation payable and $0.4 million related to withholding taxes and benefits payable, of which $0.2 million is related to activities at the Velardeña Properties.
December 31, 2014
Accounts payable and accruals at December 31, 2014 consist primarily of $0.7 million due to contractors and suppliers and $0.2 million related to the Company’s Velardeña Properties and corporate administrative activities, respectively. In the case of the Velardeña Properties, amounts due also include VAT payable that is not an offset to the VAT receivable.
Accrued employee compensation and benefits at December 31, 2014 consist of $0.1 million of accrued vacation payable and $0.6 million related to withholding taxes and benefits payable, of which $0.3 million is related to activities at the Velardeña Properties.
Key Employee Long-Term Incentive Plan
In December 2013, the Board of Directors of the Company approved and the Company adopted the 2013 Key Employee Long-Term Incentive Plan (the “KELTIP”), which became effective immediately. The KELTIP provides for the grant of units (“KELTIP Units”) to certain officers and key employees of the Company, which units will, once vested, entitle such officers and employees to receive an amount, in cash or in Company common stock issued pursuant to the Company’s Amended and Restated 2009 Equity Incentive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During 2015, with the retirement of an officer of the Company all outstanding KELTIP Units were settled with the issuance of common stock of the Company under the Equity Plan (defined herein). No additional KELTIP Units have been granted and at December 31, 2015 the Company has no KELTIP Units outstanding. At December 31, 2014 after marking the outstanding KELTIP Units to market the Company had recorded a $93,000 liability which is included in accrued employee compensation and benefits in the table above.</t>
  </si>
  <si>
    <t>Convertible note payable</t>
  </si>
  <si>
    <t>11. Convertible note payable
On October 27, 2015, the Company borrowed $5.0 million from Sentient, per the terms of the Sentient Note and Loan Agreement (the “Sentient Loan”), with principal and accrued interest due on October 27, 2016. To comply with security regulations and stock exchange rules in the United States and Canada, the Company received stockholder approval on January 19, 2016 to allow the Sentient Note principal and accrued interest to be converted, solely at Sentient’s option, into shares of the Company’s common stock at a price equal to the lowest of: 1) $0.29, 90 percent of the 15-day volume weighted average price (“VWAP”) for the period immediately preceding the Loan closing date, 2) 90 percent of the 15-day VWAP for the period immediately preceding the Loan conversion date, or 3) an anti-dilution adjusted price based on the lowest price for which the Company has sold its stock following the Loan closing date. The Loan bears interest at a rate of 9.0% per annum, compounded monthly. The interest is due on the earlier of the full conversion of the Sentient Note or at maturity. The Sentient Loan contains customary representations, warranties, covenants and default provisions and is secured by the stock of the Company’s principal subsidiaries, including the stock of subsidiaries that own directly or indirectly the Velardeña Properties and the El Quevar project.
The Company incurred approximately $0.3 million in legal and other costs associated with the Sentient Loan, including costs related to the special meeting of stockholders to approve the convertibility of the Sentient Note. Per the guidance of ASU 2015-03 the loan costs are presented as a reduction to the note payable on the accompanying Consolidated Balance Sheets and will be amortized to interest expense over the life of the Sentient note using the interest rate method (see Note 4). At December 31, 2015 the balance of the note payable was reduced by approximately $0.3 million related to the loan costs and the Company had recognized $54,000 of interest expense related to the amortization of the loan costs.
The beneficial conversion feature of the Sentient Note represents an embedded derivative as defined by ASC 815 “Derivatives and Hedging”(“ASC 815”). ASC 815 provides that a derivative instrument’s fair value must be bifurcated between the note and the embedded derivativ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4). For purposes of valuing the embedded derivative as of the Sentient Loan closing date and at December 31, 2015 the valuation model takes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The derivative is recorded at fair value with subsequent mark-to-market changes in the value of the derivative recorded as income or loss in the Consolidated Statements of Operations and Comprehensive Loss. It was determined that the embedded derivative had a fair value of approximately $1.1 million at October 27, 2015, the date the Company entered into the Sentient Loan. At December 31, 2015 the embedded derivative had a fair value of approximately $0.5 million and the Company recorded a gain of approximately $0.6 million.
Because the proceeds of the Sentient Loan have been bifurcated between the Sentient Note and the embedded derivative, and because the Sentient Note has been recorded net of loan costs, which will be amortized to interest expense over the life of the Sentient Note, the effective rate of interest on solely the recorded loan obligation is higher than the stated nominal rate of interest on the Sentient Note. The effective interest rate on the Sentient Note during the year ended December 31, 2015 is approximately 21%, compounded monthly, compared to the stated nominal rate of 9.0% per annum, compounded monthly.
The Company has also agreed to enter into a registration rights agreement (“RRA”) upon the conversion of any part of the Sentient Note into shares of common stock of the Company. The RRA will require the Company to register, at the Company’s expense, any shares received by Sentient upon conversion of all or a part of the Sentient Note within a reasonable period of time and to maintain the effectiveness of such shares. The RRA will provide for penalties up to a maximum of 3.0 percent of the value of the shares received in the case that the shares are not registered and declared effective within a reasonable timeframe.
On February 11, 2016, Sentient converted approximately $3.9 million of principal and $0.1 million of accrued interest (representing the total amount of accrued interest at the conversion date) into 23,335,000 shares of the Company’s common stock at an exercise price of approximately $0.172 per share, equal to 90% of the 15-day VWAP immediately preceding the conversion date (see Note 25). Following the conversion, approximately $1.1 million of principal remained outstanding.</t>
  </si>
  <si>
    <t>Asset Retirement and Reclamation Liabilities</t>
  </si>
  <si>
    <t>12. Asset Retirement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 ended December 31, 2015 the Company recognized approximately $0.2 million of accretion expense and approximately $0.2 million of amortization expense related to the ARC.
The following table summarizes activity in the Velardeña Properties ARO:
December 31,
2015
2014
(in thousands)
Beginning balance
$
$
Changes in estimates, and other
)
)
Accretion expense
Ending balance
$
$
The decrease in the ARO recorded during the years ended December 31, 2015 and 2014 is the result of changes in assumptions related to inflation factors and discount rates used in the determination of future cash flows.
The ARO set forth on the accompanying Condensed Consolidated Balance Sheets at December 31, 2015 and December 31, 2014 includes approximately $0.1 million of reclamation liabilities related to activities at the El Quevar project in Argentina.</t>
  </si>
  <si>
    <t>Other Liabilities</t>
  </si>
  <si>
    <t>13. Other Liabilities
The Company recorded other current liabilities of approximately $0.6 million and $2.6 million at December 31, 2015 and December 31, 2014, respectively. For December 31, 2015 the amount includes $0.4 million related to the Argentina tax on equity due for years 2009 through 2012 stemming from a tax audit of those years. The amount includes $0.2 million in taxes and $0.2 million in estimated interest and penalties. The $0.2 million in net taxes due will be paid ratably over a six month period beginning in January 2016. The Company is awaiting the final assessment of interest and penalties, estimated to be approximately $0.2 million, payable immediately upon final assessment, which is expected in early 2016 (see Note 21.) The December 31, 2015 amount also includes $0.1 million of accrued interest on the Sentient Loan (see Note 11) and $0.1 million as a loss contingency on a disputed contract with a third party contractor in Mexico.
For December 31, 2014 the amount includes $2.3 million related to a loss contingency on foreign withholding taxes that the government could assert are owed by the Company, acting as withholding agent, on certain interest payments made to a third party. The amounts include estimated interest, penalties and other adjustments. This loss contingency expired during 2015. The December 31, 2014 amount also includes $0.2 million related to the Argentina tax on equity due for years 2009 through 2012 stemming from a tax audit of those years. The amount includes estimated interest and penalties and is net of certain VAT credits due the Company.</t>
  </si>
  <si>
    <t>Fair Value Measurements</t>
  </si>
  <si>
    <t>14. Fair Value Measurements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The Company has consistently applied the valuation techniques discussed in Notes 3, 11 and 16 in all periods presented.
Recurring Fair Value Measurements
The following table summarizes the Company’s financial assets and liabilities measured on a recurring basis at fair value at December 31, 2015 and 2014 by respective level of the fair value hierarchy:
Level 1
Level 2
Level 3
Total
(in thousands)
At December 31, 2015
Assets:
Cash and cash equivalents
$
$
—
$
—
$
Trade accounts receivable
—
—
Marketable securities
—
—
$
$
—
$
—
$
Liabilities:
Warrant liability
$
—
$
—
$
$
Derivative liability
—
—
$
—
$
—
$
$
At December 31, 2014
Assets:
Cash and cash equivalents
$
$
—
$
—
$
Trade accounts receivable
—
—
—
—
$
$
—
$
—
$
Liabilities:
Warrant liability
$
—
$
—
$
$
$
—
$
—
$
$
The Company’s cash equivalents, comprised principally of U.S. treasury securities, are classified within Level 1 of the fair value hierarchy.
The Company’s trade accounts receivable are classified within Level 1 of the fair value hierarchy, are related to the sale of metals at our Velardeña Properties and the oxide plant lease and are valued at published metals prices per the terms of the refining and smelting agreements and lease rates per the plant lease agreement.
At December 31, 2015 and 2014,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6). The Company assesses the fair value of its warrant liability at the end of each reporting period, with changes in the value recorded as a separate line item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December 31, 2015 and 2014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The beneficial conversion feature of the Sentient Note represents an embedded derivative as defined by ASC 815. ASC 815 provides that a derivative instrument’s fair value must be bifurcated from the host contract and separately recorded on the Company’s Consolidated Balance Sheets. At December 31, 2015 the Company had recorded a derivative liability related to the beneficial conversion feature of the Sentient Note (see Note 11.) The Company assesses the fair value of the derivative liability at the end of each reporting period, with changes in the value recorded as a separate line item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derivative liability has been recorded at fair value as of December 31, 2015 based primarily on a valuation performed by a third party expert using a Monte Carlo simulation, which falls within Level 3 of the fair value hierarchy. The valuation model takes into account, among other items: 1) the probability of successfully achieving stockholder approval of the Loan’s conversion feature, 2) future variations in the Company’s stock price, and 3) the probability of entering into an equity transaction prior to the Loan maturity date that would lower the conversion price.
In addition to the warrant exercise prices (see Note 16) and Sentient Note conversion price (see Note 11) other significant inputs to the warrant valuation model and derivative valuation model included the following as applicable:
December 31,
2015
2014
Company’s ending stock price
$
$
Company’s stock volatility
%
%
Applicable risk free interest rate
%
%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liability and the derivative liability.
Fair Value Measurements
Using Significant Unobservable
Inputs (level 3)
Warrant Liabilities
Derivative Liability
(in thousands)
Beginning balance at January 1, 2014
$
—
$
—
Adjustment to record 2012 warrants as a liability (Note 16)
—
Issuance of warrants
—
Change in estimated fair value
)
—
Ending balance at December 31, 2014
$
$
—
Sentient Note, October 27, 2015
—
Change in estimated fair value
)
)
Ending balance at December 31, 2015
$
$
Non-recurring Fair Value Measurements
There were no non-recurring fair value measurements at December 31, 2014.
The Company did conduct a fair value assessment of its mineral properties related to the Velardeña Properties at September 30, 2015 (see Note 3). The following table summarizes the Company’s non-recurring fair value measurements at September 30, 2015 by respective level of the fair value hierarchy:
Level 1
Level 2
Level 3
Total
(in thousands)
At September 30, 2015
Assets:
Mineral properties
$
—
$
—
$
$
$
—
$
—
$
$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o determine the fair value of mineral properties the Company uses a discounted cash flow evaluation approach and relied on a third party mining consulting and engineering firm to assist with the determination of a residual value for the Velardeña mineral properties, which falls within Level 3 of the fair value hierarchy. The discounted cash flow valuation approach relies upon assumptions for future metals prices and projected silver and gold grades, recoveries, and mining and processing costs related to the Velardeña Properties. In determining the residual value of the mineral properties the third-party mining consulting and engineering firm reviewed comparable sales of similar properties in the region and considered the location of the Company’s properties to other active mining operations in close proximity to the Company’s properties. See Note 3 for further details related to the determination of fair value.</t>
  </si>
  <si>
    <t>Income Taxes</t>
  </si>
  <si>
    <t>15. Income Taxes
The Company accounts for income taxes in accordance with the provisions of ASC 740, “Income Taxes” (“ASC 740”) on a tax jurisdictional basis.
Income (loss) from operations before income taxes by country consists of the following:
For the Year Ended December 31,
2015
2014
(in thousands)
United States
$
)
$
)
Other Countries
)
)
$
)
$
)
In 2014 and 2015 the Company recorded no current or deferred tax expense or benefit, as any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the Year Ended December 31,
2015
2014
(in thousands)
Tax expense (benefit) at US rate of 34%
$
)
$
)
Other adjustments:
Rate differential of other jurisdictions
Effects of foreign earnings
)
)
Change in valuation allowance
Provision to tax return true-ups
)
)
Exchange rate changes on deferred tax assets
Other
)
Income tax provision
$
—
$
—
The components of the deferred tax assets and deferred tax liabilities are as follows:
For the years ended
December 31,
2015
2014
(in thousands)
Deferred tax assets:
Net operating loss carryforwards
$
$
Stock-based compensation
Property, plant and equipment
Other
Less: Valuation allowance
)
)
Total deferred tax assets
Deferred tax liabilities:
Property, plant and equipment
)
)
Other
)
)
Total deferred tax liabilities
)
)
Net deferred tax asset (liability)
$
—
$
—
In accordance with ASC 740, the Company presents deferred tax assets net of its deferred tax liabilities on a tax jurisdictional basis on its Consolidated Balance Sheets. The net deferred tax liability as of December 31, 2015 and December 31, 2014 was zero.
At December 31, 2015 the Company had net operating loss carryforwards in the U.S. and in certain non-U.S. jurisdictions totaling $330.2 million. Of these, $92.4 million is related to the Velardeña Properties in Mexico and expires in future years through 2025. $22.9 million is related to other Mexico exploration activities and also expires in future years through 2025. $38.0 million net operating losses exist in Luxembourg and have no expiration date, while $118.3 million exist in other non-U.S. countries, which will expire in future years through 2035. In the U.S. there are $58.6 million of net operating loss carryforwards which will expire in future years through 2035.
The valuation allowance offsetting the net deferred tax assets of the Company of $111.4 million and $106.8 million at December 31, 2015 and 2014,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Below is a reconciliation of the beginning and ending amount of gross unrecognized tax benefits, which excludes any estimated penalties and interest on all identified unrecognized tax benefits. The Company’s unrecognized tax benefits as of December 31, 2015 and 2014 are completely offset by net deferred tax benefits and therefore do not appear on the Consolidated Balance Sheet.
The Year Ended December 31,
2015
2014
(in thousands)
Gross unrecognized tax benefits at beginning of period
$
$
Increases for tax positions taken during prior years
Decreases relating to settlements with taxing authorities
Reductions due to lapse of statute of limitations
)
)
Gross unrecognized tax benefits at end of period
$
$
Tax years as early as 2010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15 or 2014, and there were no interest and penalties recognized in the statement of financial position as of December 31, 2015 and 2014. The Company classifies income tax related interest and penalties as income tax expense.</t>
  </si>
  <si>
    <t>Equity</t>
  </si>
  <si>
    <t>16. Equity
Registered offering
On September 10, 2014 the Company completed a registered public offering (the “Offering”) of 3,692,000 Units (the “Units”), with each Unit consisting of one share of the Company’s common stock (the “Shares”) and a warrant to purchase .50 of a share of the Company’s common stock (the “Warrants”). Each Unit was priced at $0.86 per Unit, before discount to the underwriters. The Warrants became exercisable on March 11, 2015 at an exercise price of $1.21 per share and will expire on September 10, 2019, five years from the date of issuance. The Shares and the Warrants are immediately separable and were issued separately. The Company received net proceeds from the Offering of approximately $2.7 million after the underwriter commissions and expenses of approximately $0.5 million.
In arriving at the value of the Shares and Warrants the Company first valued and recorded the Warrants as a liability on the balance sheet as a result of anti-dilution clauses in the warrant agreements that could result in a resetting of the warrant exercise price in the event the Company were to issue additional shares of its common stock in a future transaction at an offering price lower than the current exercise price of the warrants. A third party expert determined a value for the Warrants at September 4, 2014, the date prior to the announcement of the Offering, using a Monte Carlo simulation, which falls within Level 3 of the fair value hierarchy (see Note 14). The valuation model takes into account the probability that the Company could issue additional shares in a future transaction at a lower price than the current exercise price of the Warrants. Significant inputs to the valuation model included the Company’s closing stock price at September 4, 2014 of $1.01, the exercise price for the Warrants disclosed above, the Company’s stock volatility measured as of September 30, 2014, the applicable risk free interest rate of 1.6%, and the probability of an additional issuance of the Company’s common stock at a lower price than the current warrant exercise price. The fair value of the Warrants was determined to be $1.2 million, with the remaining $1.5 million of net proceeds from the Offering being allocated to additional paid in capital.
Private placement
On September 10, 2014 the Company also completed a private placement (the “Private Placement”) with The Sentient Group (“Sentient”), the Company’s largest stockholder, pursuant to which Sentient purchased, pursuant to Regulation S under the U.S. Securities Act of 1933, a total of 5,800,000 Units (the “Private Placement Units”), with each Private Placement Unit consisting of one share of the Company’s common stock (the “Sentient Shares’) and a warrant to purchase 0.50 of a share of the Company’s common stock (the “Sentient Warrants”). The Sentient Warrants became exercisable on March 11, 2015 at an exercise price of $1.21 per share and will expire on September 10, 2019, five years from the date of issuance. Each Private Placement Unit was priced at $0.817, the same discounted price paid by the underwriters in the Offering. The Company received net proceeds from the Private Placement of approximately $4.7 million after the discount and expenses of approximately $0.3 million. Following the completion of the Private Placement and the Offering, Sentient held approximately 27.2% of the Company’s outstanding common stock (excluding restricted common stock held by the Company’s employees).
In arriving at the value of the Sentient Shares and Sentient Warrants the Company first valued and recorded the SentientWarrants as a liability on the balance sheet as a result of anti-dilution clauses in the warrant agreements that could result in a resetting of the warrant exercise price in the event the Company were to issue additional shares of its common stock in a future transaction at a an offering price lower than the current exercise price of the Sentient Warrants. A third party expert determined a value for the Sentient Warrants at September 4, 2014, the date prior to the announcement of the Offering, using a Monte Carlo simulation, which falls within Level 3 of the fair value hierarchy (see Note 14). The valuation model takes into account the probability that the Company could issue additional shares in a future transaction at a lower price than the current exercise price of the Sentient Warrants. Significant inputs to the valuation model included the Company’s closing stock price at September 4, 2014 of $1.01, the exercise price for the Sentient Warrants disclosed above, the Company’s stock volatility measured as of September 30, 2014, the applicable risk free interest rate of 1.6%, and the probability of an additional issuance of the Company’s common stock at a lower price than the current warrant exercise price. The fair value of the Sentient Warrants was determined to be $1.9M, with the remaining $2.7M of net proceeds from the Private Placement being allocated to additional paid in capital.
Equity Incentive Plans
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15 and 2014 and changes during the years then ended:
The Year Ended December 31,
2015
2014
Restricted Stock Grants
Number of Shares
Weighted Average Grant Date Fair Value Per Share
Number of Shares
Weighted Average Grant Date Fair Value Per Share
Outstanding at beginning of year
$
$
Granted during the year
—
—
Restrictions lifted during the year
)
)
Forfeited during the year
—
—
—
—
Outstanding at end of year
$
$
No restricted stock grants were made during the year ended December 31, 2015. During the year ended December 31, 2014 restricted stock grants were made to one officer and one new employee at the date of hire.
Restrictions were lifted on 336,334 shares during the year ended December 31, 2015 on the anniversaries of grants made to officers and employees in prior years. In addition, during 2015 restrictions were lifted on 163,334 shares related to the retirement of two officers during the year and restrictions were lifted on 12,000 shares during 2015 in connection with the termination of employment of two employees. Restrictions were lifted on 444,633 shares during the year ended December 31, 2014 on the anniversaries of grants made to officers and employees in prior years and restrictions were lifted on an additional 10,500 shares during 2014 in connection with the termination of employment of two employees.
For the years ended December 31, 2015 and 2014 the Company recognized approximately $0.2 million and $0.5 million, respectively, of compensation expense related to the restricted stock grants. The Company expects to recognize a nominal amount of compensation expense related to these grants over the next 12 months.
The following table summarizes the status of the Company’s stock option grants issued under the Equity Plan at December 31, 2015 and 2014 and changes during the years then ended:
The Year Ended December 31,
2015
2014
Equity Plan Options
Number of Shares
Weighted Average Grant Date Fair Value Per Share
Number of Shares
Weighted Average Grant Date Fair Value Per Share
Outstanding at beginning of year
$
$
Granted during the year
—
—
Restrictions lifted during the year
—
—
—
—
Forfeited during the year
—
$
—
)
$
Outstanding at end of year
$
$
Exercisable at end of period
$
$
Granted and vested
$
$
The fair value of each option award is estimated on the date of grant using the Black-Scholes option pricing model using the assumptions noted in the following table. Expected volatilities are based on the historical volatilities of the Company’s shares. The Company uses historical data to estimate option exercises and forfeitures within the Black-Scholes model. The expected term of the options granted represents the period of time that options granted are expected to be outstanding, based on past experience and future estimates and includes data related to both employees and directors. The risk-free rate for periods within the expected term of the option is based on the U.S. Treasury yield curve in effect at the time of grant. The Company currently does not foresee the payment of dividends in the near term.
Grant Date
November 12,
2014
Expected volatility
%
Weighted average volatility
%
Expected dividend yield
—
Expected term (in years)
Risk-free rate
%
The grant made during 2014 was to a manager at our Velardeña Properties. The manager’s employment was terminated in conjunction with the suspension of operations at our Velardeña Properties and has six months from the termination date to exercise the options.
The options that expired during 2014 were options issued to former ECU stock option holders to replace options previously issued to them by ECU.
During the year ended December 31, 2015, the Company recognized expense of less than $0.1 million related to the outstanding options.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15 and 2014 and changes during the years then ended:
For the Year Ended December 31,
2015
2014
Restricted Stock Units
Number of Underlying Shares
Weighted Average Grant Date Fair Value Per Share
Number of Underlying Shares
Weighted Average Grant Date Fair Value Per Share
Outstanding at beginning of year
$
$
Granted during the year
Restrictions lifted during the year
—
—
—
—
Forfeited during the year
—
—
—
—
Outstanding at end of year
$
$
For the years ended December 31, 2015 and 2014 the Company recognized approximately $0.2 million and $0.4 million, respectively, of compensation expense related to the RSU grants. The Company expects to recognize additional compensation expense related to the RSU grants of less than $0.1 million over the next six months.
Pursuant to the KELTIP (see Note 10), KELTIP Units may be granted to certain officers and key employees of the Company, which units will, once vested, entitle such officers and employees to receive an amount in cash or in Company common stock measured generally by the price of the Company’s common stock on the settlement date. The KELTIP Units are recorded as a liability as discussed in detail in Note 10. All of the outstanding KELTIP Units were settled during 2015 upon the retirement of an officer of the Company. The Company issued 172,500 shares of its common stock under the Equity Plan to settle the outstanding KELTIP Units.
Common stock warrants
The following table summarizes the status of the Company’s common stock warrants at December 31, 2015 and December 31, 2014 and changes during the years then ended:
For the Year Ended December 31,
2015
2014
Common Stock Warrants
Number of Underlying Shares
Weighted Average Exercise Price Per Share
Number of Underlying Shares
Weighted Average Exercise Price Per Share
Outstanding at beginning of year
$
$
Granted during period
—
—
Dilution adjustment
—
—
Expired during period
—
—
)
Exercised during period
—
—
—
—
Outstanding at end of year
$
$
The warrants issued during the period are related to the Offering and Private Placement of the Company’s securities completed on September 10, 2014 as discussed above.
In September 2012, the Company closed on a registered offering and concurrent private placement with Sentient in which it sold units, consisting of one share of common stock and a five-year warrant to acquire one half of a share of common stock at an exercise price of $8.42 per share (the “September 2012 Warrants”). Pursuant to certain dilution adjustment provisions in the warrant agreement governing the September 2012 Warrants, the number of shares of common stock issuable upon exercise of the September 2012 Warrants was increased from 3,431,649 shares to 4,031,409 shares (599,760 share increase) and the exercise price was reduced from $8.42 per share to $7.17 per share pursuant to a weighted average dilution calculation based on the pricing of the Offering and the Private Placement.
The warrants that expired during 2014 were warrants related to the merger with ECU on September 2, 2011 and were issued to former ECU warrant holders to replace warrants previously issued to them by ECU.
The warrants issued in September 2012 and September 2014 are being recorded as a liability on the balance sheet as a result of anti-dilution clauses in the warrant agreements that could result in a resetting of the warrant exercise price in the event the Company were to issue additional shares of its common stock in a future transaction at an offering price lower than the current exercise price of the warrants. At December 31, 2015 the total liability for the warrants was $210,000, consisting of $205,000 for 2014 warrants and $5,000 for the 2012 warrants. The warrant liability has been recorded at fair value as of December 31, 2015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Significant inputs to the valuation model included the Company’s closing stock price at December 31, 2015 of $0.20, the exercise prices for the warrants disclosed above, the Company’s stock volatility of 85%, the applicable risk free interest rate of 1.5%, and the probability of an additional issuance of the Company’s common stock at a lower price than the current warrant exercise price. The balances for warrant liability, paid-in capital, and accumulated earnings also reflect an adjustment made during 2014 to reflect the impact of recording the 2012 warrants as a liability. Paid in capital and accumulated deficit were reduced by $15.6 million $15.5 million respectively and warrant liability was increased by $0.2 million. The adjustments were determined to be immaterial to the Company’s financial statements filed in prior periods.
Subsequent to December 31, 2015, two anti-dilution adjustments have been made to the warrants issued in September 2012 and September 2014, resulting from the January 19, 2016 approval by the Company’s stockholders of the convertibility of the Sentient Note and from the subsequent February 11, 2016 conversion by Sentient of a portion of the Sentient Note and accrued interest. (See Note 25.)</t>
  </si>
  <si>
    <t>Revenue and Related Costs</t>
  </si>
  <si>
    <t>Revenue and Related Costs.</t>
  </si>
  <si>
    <t>17. Revenue and Related Costs
Sale of Metals and Cost of Metals Sold
During the years ended December 31, 2015 and 2014, the Company sold marketable concentrate products from its Velardeña Propertiesto three customers. Under the terms of the Company’s agreements with customers, title generally passes when a provisional payment is made, which occurs generally after the product is shipped and customary sales documents are completed. Costs related to the sale of metals products include direct and indirect costs incurred to mine, process and market the products. At December 31, 2014 the Company had written down its metals and in-process inventories to net realizable value including a charge to the cost of metals sold of approximately $1.2 million and a charge to depreciation expense of approximately $0.7 million. The Company had no metals or in-process inventories at December 31, 2015 as a result of the suspension of mining and processing at its Velardeña Properties (see Note 1).
Oxide Plant Lease and Oxide Plant Lease Costs
On July 15, 2015 the Company entered into a leasing agreement with a third party, which for a monthly fixed fee and a variable tonnage fee will allow the third party to control and process its own material through the oxide plant at the Velardeña Properties for a period of up to 30 months and a minimum period of 18 months. In addition, under the terms of the lease the Company is entitled to reimbursement for certain costs it incurs related to the lease. For the year ended December 31, 2015 the Company recorded revenue of approximately $0.7 million and related costs of approximately $0.2 million associated with the lease of the oxide plant. In addition, the Company received an advance payment of $0.5 million that will be applied to the lease amounts due during the first four months of 2016. At December 31, 2015 the advance payment was recorded as deferred revenue on the accompanying Consolidated Balance Sheets.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Oxide plant lease costs” in the statement of operations. The Company recognizes lease fees during the period the fees are earned per the terms of the lease.</t>
  </si>
  <si>
    <t>Interest and Other Income</t>
  </si>
  <si>
    <t>Interest and Other Income.</t>
  </si>
  <si>
    <t>18. Interest and Other Income
For the year ended December 31, 2015 the Company reported interest and other income of $3.1 million which includes a $2.3 million reduction and elimination of a loss contingency liability related to foreign withholding taxes that the government could have asserted were owed by the Company, acting as withholding agent, on certain interest payments made to a third party (see Note 13). Also included in interest and other income is approximately $0.8 million related to a tax refund received in Mexico.
For the year ended December 31, 2014 the Company reported other income of $1.6 million related primarily to the reduction of a loss contingency liability related to foreign withholding taxes that the government could assert are owed by the Company, acting as withholding agent, on certain interest payments made to a third party (see Note 13).</t>
  </si>
  <si>
    <t>Derivative Income</t>
  </si>
  <si>
    <t>19. Derivative Income
During the years ended December 31, 2015 and 2014 the Company recorded approximately $1.3 million and $1.7 million respectively, of warrant derivative income related to a decrease in the fair value of the liability recorded for warrants to acquire the Company’s common stock (see Note 14). The warrant liability has been recorded at fair value as of December 31, 2015 and 2014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Significant inputs to the valuation model included prices for the warrants disclosed above, the probability of an additional issuance of the Company’s common stock at a lower price than the current warrant exercise price and the inputs in the table below for the respective periods.
During the year ended December 31, 2015 the Company recorded approximately $0.6 million of derivative income related to a decrease in the fair value of the derivative liability related to the Sentient Loan (see Note 11.) The derivative liability has been recorded at fair value as of December 31, 2015 based primarily on a valuation performed by a third party expert using a Monte Carlo simulation, which falls within Level 3 of the fair value hierarchy. Significant inputs to the valuation model included: 1) the probability of successfully achieving stockholder approval of the Loan’s conversion feature, 2) future variations in the Company’s stock price, and 3) the probability of entering into an equity transaction prior to the Loan maturity date that would lower the conversion price as well as the inputs in the table below for 2015.
At December 31,
The Company’s
2015
2014
Closing stock price
$
$
Volatility
%
%
Risk-free rate
%
%</t>
  </si>
  <si>
    <t>Cash flow information</t>
  </si>
  <si>
    <t>20. Cash flow information
The following table reconciles net income (loss) for the period to cash used in operations:
The Year Ended December 31,
2015
2014
(in thousands)
Cash flows from operating activities:
Net loss
$
)
$
)
Adjustments to reconcile net loss to net cash used in operating activities:
Amortization and depreciation
Gain on sale of assets, net
)
)
Accretion of asset retirement obligation
Asset write off
Write off of loss contingency, net
)
)
Decrease in warrant liability
)
)
Decrease in derivative liability
)
Amortization of deferred loan costs
—
Impairment of long lived assets
—
Foreign exchange gain on loss contingency
)
)
Stock compensation
Changes in operating assets and liabilities:
(Increase) decrease in trade accounts receivable
)
Decrease in prepaid expenses and other assets
Decrease (increase) in inventories
)
Decrease in value added tax receivable (net)
Increase in accrued interest payable net of amounts capitalized
—
(Decrease) increase in accounts payable and accrued liabilities
)
Increase in deferred revenue
—
(Decrease) increase in deferred leasehold payments
)
Decrease in reclamation liability
)
)
Net cash used in operating activities
$
)
$
)
The Company did not make any cash payments for interest or income taxes during the years ended December 31, 2015 and 2014.</t>
  </si>
  <si>
    <t>Commitments and Contingencies</t>
  </si>
  <si>
    <t>21. Commitments and Contingencies
Leases and Purchase Commitments
The Company has non-cancelable operating lease commitments as follows:
2016
2017
2018
2019
2020
Thereafter
El Quevar mining concessions (estimated)
$
$
$
$
$
$
—
Velardeña mining consessions (estimated)
$
$
$
$
$
$
—
Office space
$
$
$
$
$
—
$
—
The Company is required to make payments to the Argentinean government to maintain its rights to the El Quevar mining concessions. The Company has made such payments totaling approximately $74,000 and $35,000 for the years ended December 31, 2015 and 2014, respectively.
The Company is required to pay concession holding fees to the Mexican government to maintain its rights to the Velardeña Properties mining concessions. During the years ended December 31, 2015 and 2014 the Company made such payments totaling approximately $12,000 each year, and annual payments under its surface right agreement with the local ejido of appromately $25,000.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4. The new lease reflects an approximately 46% reduction in space and an approximately 44% reduction in cost beginning March 1, 2014. The new lease expires November 30, 2019. Payments associated with the corporate headquarters lease were recorded to rent expense by the Company in the amounts of $227,000 and $259,000 for the years ended December 31, 2015 and 2014, respectively.
The Company cannot currently estimate the life of the Velardeña Properties or El Quevar project. The table above assumes that no annual maintenance payments will be made more than five years after December 31, 2015. If the Company continues mining and processing or evaluations of restart at the Velardeña Properties beyond five years, the Company expects that it would make annual maintenance payments of approximately $15,000 per year for the life of the Velardeña mine. If the Company continues to evaluate development opportunities at the El Quevar project, the Company expects that it would make annual maintenance payments of approximately $114,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The Company has recorded loss contingencies of approximately $0.4 million and $2.6 million at December 31, 2015 and December 31, 2014, respectively as discussed in Note 13.</t>
  </si>
  <si>
    <t>Foreign Currency</t>
  </si>
  <si>
    <t>22.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si>
  <si>
    <t>Segment Information</t>
  </si>
  <si>
    <t>23.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Revenue
Costs Applicable to Sales
Depreciation, Depletion and Amortization
Exploration, El Quevar, Velardeña and Administrative Expense
Pre-Tax loss
Total Assets
Capital Expenditures
(in thousands )
The Year ended December 31, 2015
Velardeña Properties
$
$
$
$
$
$
$
Corporate, Exploration &amp; Other
—
—
$
$
$
$
$
$
$
The Year ended December 31, 2014
Velardeña Properties
$
$
$
$
$
$
$
Corporate, Exploration &amp; Other
—
—
$
$
$
$
$
$
$
All of the revenue for the two years presented was from the Company’s Velardeña Properties in Mexico (see Note 17). The revenue for 2015 was attributable to sales of precipitates and concentrates to three customers under varying agreements. The revenue for 2014 was attributable to sale of concentrates to one customer. During 2014 the Velardeña Properties were on care and maintenance until processing of mined material resumed in early November 2014, resulting in lower revenue and costs applicable to sales. The Company suspended operations at its Velardeña properties in November 2015 (see Note 1).
The 2015 Velardeña Properties pre-tax loss includes a $13.2 million impairment charge recorded at September 30, 2015 (see Note 3). The impairment charge is also reflected in the reduction of the Velardeña Properties total assets for 2015.</t>
  </si>
  <si>
    <t>Related Party Transactions</t>
  </si>
  <si>
    <t>Related Party Transactions Disclosure</t>
  </si>
  <si>
    <t>24. Related Party Transactions
Since May, 2009 until her resignation on December 30, 2015, Deborah Friedman devoted approximately half of her time to serve as the Company’s Senior Vice President, General Counsel and Corporate Secretary and approximately half of her time to her legal practice at Davis Graham &amp; Stubbs LLP (“DGS”) where she is a partner. During 2014 and 2015 the Company paid a monthly flat fee retainer of approximately $15,000 to DGS for approximately one half of Ms. Friedman’s time spent serving as the Company’s Senior Vice President, General Counsel and Corporate Secretary, which DGS subsequently remitted to Ms. Friedman, and the Company paid her customary hourly rate to DGS for any time spent by Ms. Friedman in excess of that threshold. Although she was an executive officer of the Company for Section 16(a) reporting purposes under the Securities Exchange Act of 1934, Ms. Friedman was not employed by the Company. For the years ended December 31, 2015 and 2014 the Company paid approximately $490,000 and $460,000 respectively to DGS for legal services, including the amounts relating to Ms. Friedman described above. The Company has been advised by DGS that these amounts represented a de minimis amount of DGS’s total revenue in each of the two years. At December 31, 2015 and 2014 the Company’s Consolidated Balance Sheets included in accounts payable and other accrued liabilities amounts owed to DGS of approximately $25,000 and $21,000 respectively.</t>
  </si>
  <si>
    <t>Subsequent Events</t>
  </si>
  <si>
    <t>Subsequent Events.</t>
  </si>
  <si>
    <t>25. Subsequent Events
Stockholder approval of Sentient Note Conversion and Warrant Exercise Price Adjustment
Subsequent to December 31, 2015 the Company’s stockholders approved, at a special meeting of the stockholders held on January 19, 2016, the issuance of shares of the Company’s common stock upon conversion of the Sentient Note (see Note 11).
Pursuant to certain dilution adjustment provisions in the warrant agreements governing the September 2012 and 2014 Warrants, the exercise price of the warrants was adjusted downward as a result of stockholder approval of the conve rtibility of the Sentient Note. At January 19, 2016, the date of the stockholders’ approval, the lowest conversion price determinable for the Sentient Note, pursuant to the terms of the Sentient Note, was $0.29, a price equal to 90 percent of the 15-day VWAP for the period immediately preceding the Loan closing date of October 27, 2015. As a result, effective January 19, 2016, the number of shares of common stock issuable upon exercise of the September 2012 Warrants was increased from 4,031,409 shares to 5,084,193 shares (1,052,784 share increase) and the exercise price was reduced from $7.17 per share to $5.68 per share. The number of shares of common stock issuable upon exercise of the September 2014 Warrants was increased from 4,746,000 shares to 5,108,347 shares (362,347 share increase) and the exercise price was reduced from $1.21 per share to $1.01 per share.
Conversion of Sentient Note and Warrant Exercise Price Adjustment
Also subsequent to December 31, 2015, on February 11, 2016, Sentient converted approximately $3.9 million of principal and $0.1 million of accrued interest (representing the total amount of accrued interest at the conversion date) pursuant to the Sentient Note into 23,335,000 shares of the Company’s common stock at an exercise price of approximately $0.172 per share, reflecting 90% of the 15-day VWAP immediately preceding the conversion date. Following the conversion, approximately $1.1 million of principal remained outstanding. If the remaining principal and additional accrued interest from February 11, 2016 is not converted into the Company’s common stock, the Company would owe approximately $1.2 million to Sentient on the October 27, 2016 maturity date.
As a result ofthe Sentient Note conversion on February 11, 2016, the number of shares of common stock issuable upon exercise of the September 2012 Warrants was increased pursuant to applicable anti-dilution provisions from 5,084,193 shares to 5,677,757 shares (593,564 share increase) and the exercise price was reduced from $5.68 per share to $5.09 per share. The number of shares of common stock issuable upon exercise of the September 2014 Warrants was increased from 5,108,347 shares to 5,365,983 shares (257,636 share increase) and the exercise price was reduced from $1.01 per share to $0.91 per share.
If all or a portion of the remaining principal and interest under the Sentient Loan is converted at a lower conversion price than the Febr uary 11 $0.172 conversion price , the number of shares of common stock issuable upon exercise of the warrants would be further increased and the exercise price of the 2012 and 2014 Warrants would be further decreased.</t>
  </si>
  <si>
    <t>Summary of Significant Accounting Policies (Policies)</t>
  </si>
  <si>
    <t>Basis of consolidation</t>
  </si>
  <si>
    <t>a. Basis of consolidation
All of the Company’s consolidated subsidiaries are 100% owned and as such the Company does not have a noncontrolling interest in any of its subsidiaries. All intercompany transactions and balances have been eliminated at consolidation.</t>
  </si>
  <si>
    <t>Translation of foreign currencies</t>
  </si>
  <si>
    <t>b. Translation of foreign currencies
Substantially all expenditures and sales are made in U.S. dollars. Accordingly, the Company and its subsidiaries use the U.S. dollar as their functional and reporting currency.</t>
  </si>
  <si>
    <t>Cash and cash equivalents</t>
  </si>
  <si>
    <t>c. Cash and cash equivalents
The Company considers all highly liquid investments with a maturity of three months or less when purchased to be cash equivalents.</t>
  </si>
  <si>
    <t>d. Inventories
Metals inventory at the Velardeña Properties consisted of marketable products including concentrates and precipitates. Metals inventory was carried at the lower of average cost or net realizable value. Net realizable value represents the estimated future sales price of the product based on spot and futures metals prices through estimated sale and settlement dates, less the estimated costs to complete processing and bring the product to sale. Costs included in metals inventory included direct and indirect costs of mining and processing, including depreciation. The Company had no metals inventories at December 31, 2015 as the result of the suspension of operations at its Velardeña Properties during November 2015 (see Note 1). At December 31, 2014 the Company had written down its metals inventory to net realizable value with excess costs included in cost of sales and depreciation (see Note 7).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see Note 3).</t>
  </si>
  <si>
    <t>Mining properties, exploration and development costs</t>
  </si>
  <si>
    <t>e . Mining properties, exploration and development costs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the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gains and losses, net on the accompanying Consolidated Statements of Operations and Comprehensive Loss. Costs of exploration subsequent to the application of fresh start accounting have been and will continue to be expensed.</t>
  </si>
  <si>
    <t>Property, plant and equipment and long lived asset impairment</t>
  </si>
  <si>
    <t>f. Property, plant and equipment and long lived asset impairment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Depreciation on plant and equipment used in the construction of an asset is capitalized to the constructed asset.
As discussed above, the Company does not have any properties with proven or probable reserves including the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see Notes 3 and 9).</t>
  </si>
  <si>
    <t>Asset Retirement Obligations</t>
  </si>
  <si>
    <t>g. Asset Retirement Obligations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4).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Revenue Recognition</t>
  </si>
  <si>
    <t>h. Revenue Recognition
Following the guidance of ASC 605, “Revenue Recognition” (“ASC 605”), the Company recognizes “Revenue from the sale of metals” at the earliest point that both risk of loss and title transfer to the purchaser pursuant to the terms of the Company’s sales agreements. Prices for concentrate and precipitate sales are fixed according to terms included in the sales agreements, which generally call for final pricing based on average metals prices observed over specific periods that range from 10 days prior to the transfer of title to the month following the month the product is received by the purchaser. Revenue is recorded based on estimated metals contained in the product from assay data and using either actual or projected prices for the pricing period specified in the sales agreement. Upon final settlement revenue may be adjusted for changes in actual contained metals and final metals prices.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statement of operations. The Company recognizes lease fees during the period the fees are earned per the terms of the lease (see Note 17).</t>
  </si>
  <si>
    <t>Stock compensation</t>
  </si>
  <si>
    <t>i. Stock compensation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t>
  </si>
  <si>
    <t>Net income (loss) per Share of Common Stock</t>
  </si>
  <si>
    <t>j. Net income (loss) per Share of Common Stock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5 and 2014, all potentially dilutive shares were excluded from the computation of diluted earnings per share because to include them would have been anti-dilutive.</t>
  </si>
  <si>
    <t>Comprehensive Income (Loss)</t>
  </si>
  <si>
    <t>k. Comprehensive Income (Loss)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5 and 2014 Comprehensive Loss included the change in the market value of available for sale securities and is reported on the Consolidated Statements of Operations and Comprehensive Loss.</t>
  </si>
  <si>
    <t>l. Income Taxes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si>
  <si>
    <t>Recently Adopted Standards</t>
  </si>
  <si>
    <t>m. Recently Adopted Standards
In April 2015, the Financial Accounting Standards Board (“FASB”) issued Accounting Standards Update (“ASU”) No. 2015-03, “Interest—Imputation of Interest (Subtopic 835-30): Simplifying the Presentation of Debt Issuance Costs” (“ASU 2015-03”). The purpose of the standard update i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No. 2015-03 becomes effective for fiscal years beginning after December 15, 2015, and interim periods within those fiscal years. Early adoption is permitted and the Company adopted ASU 2015-03 in 2015. The adoption of this standard did not have a material impa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became effective for the Company January 1, 2015. The adoption of ASU 2014-08 did not have a material impact on the Company’s consolidated financial position or results of operations.
In July 2013 the FASB issued ASU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became effective for the Company January 1, 2014. The adoption of ASU 2013-11 has not had a material impact on the Company’s consolidated financial position or results of operations.</t>
  </si>
  <si>
    <t>Recently Issued Pronouncements</t>
  </si>
  <si>
    <t>n. Recently Issued Pronouncement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this update is not expected to have a material impact on the Company’s consolidated financial position or results of operations.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e adoption of ASU 2015-11 is not expected to have a material impact on the consolidated financial position or results of operations.
On August 27, 2014, the FASB issued ASU No. 2014-15, “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does not expect the adoption of this amendment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The Company is evaluating the financial statement implications of adopting ASU 2014-09 but does not believe adoption of ASU 2014-09 will have a material impact on its consolidated financial position or results of operations.</t>
  </si>
  <si>
    <t>Impairment of Long Lived Assets (Tables)</t>
  </si>
  <si>
    <t>Schedule of details of components of the impairment of long lived assets</t>
  </si>
  <si>
    <t>Net Book Value
Net Book Value
Prior to
Sept. 30, 2015
After
Impairment at
Impairment
Impairment at
Sept. 30, 2015
Charges
Sept. 30, 2015
(in thousands)
Mineral and exploration properties
$
$
$
Exploration properties
—
Buildings, plant and equipment
—
Asset retirement cost
—
Other working capital, net
)
—
)
$
$
$</t>
  </si>
  <si>
    <t>Cash and Cash Equivalents and Short-Term Investments (Tables)</t>
  </si>
  <si>
    <t>Schedule of short term-investments</t>
  </si>
  <si>
    <t>December 31, 2015
Cost
Estimated
Fair Value
Carrying
Value
(in thousands)
Investments:
Short-term:
Available for sale common stock
$
$
$
Total available for sale
Total short term
$
$
$</t>
  </si>
  <si>
    <t>Prepaid Expenses and Other Assets (Tables)</t>
  </si>
  <si>
    <t>Schedule of prepaid expenses and other current assets</t>
  </si>
  <si>
    <t>December 31,
2015
2014
(in thousands)
Prepaid insurance
$
$
Prepaid contractor fees and vendor advances
Taxes receivable
—
Recoupable deposits and other
$
$</t>
  </si>
  <si>
    <t>Inventories (Tables)</t>
  </si>
  <si>
    <t>Schedule of inventories at the Velardena Properties</t>
  </si>
  <si>
    <t>December 31,
2015
2014
(in thousands)
Metals inventory
$
—
$
In-process inventory
—
Material and supplies
$
$</t>
  </si>
  <si>
    <t>Property, Plant and Equipment (Tables)</t>
  </si>
  <si>
    <t>Schedule of components of property, plant and equipment</t>
  </si>
  <si>
    <t>December 31,
2015
2014
(in thousands)
Mineral properties
$
$
Exploration properties
Royalty properties
Buildings
Mining equipment and machinery
Other furniture and equipment
Asset retirement cost
Less: Accumulated depreciation &amp; amortization
)
)</t>
  </si>
  <si>
    <t>Velardena properties | Mineral Properties Asset Group</t>
  </si>
  <si>
    <t>Impairment
Gross Value
Charge
Gross Value
Prior to
Minerals
After
Impairment at
Properties
Impairment at
Sept. 30, 2015
Asset Group
Sept. 30, 2015
(in thousands)
Mineral properties
$
$
$
Exploration properties
Royalty properties
—
Buildings
—
Mining equipment and machinery
—
Other furniture and equipment
—
Asset retirement cost</t>
  </si>
  <si>
    <t>Accounts Payable and Other Accrued Liabilities (Tables)</t>
  </si>
  <si>
    <t>Schedule of accounts payable and other accrued liabilities</t>
  </si>
  <si>
    <t>December 31,
2015
2014
(in thousands)
Accounts payable and accruals
$
$
Accrued employee compensation and benefits
$
$</t>
  </si>
  <si>
    <t>Asset Retirement and Reclamation Liabilities (Tables)</t>
  </si>
  <si>
    <t>Summary of activity in the Velardena Properties ARO</t>
  </si>
  <si>
    <t>December 31,
2015
2014
(in thousands)
Beginning balance
$
$
Changes in estimates, and other
)
)
Accretion expense
Ending balance
$
$</t>
  </si>
  <si>
    <t>Fair Value Measurements (Tables)</t>
  </si>
  <si>
    <t>Schedule of financial assets and liabilities at fair value by respective level of the fair value hierarchy</t>
  </si>
  <si>
    <t>Level 1
Level 2
Level 3
Total
(in thousands)
At December 31, 2015
Assets:
Cash and cash equivalents
$
$
—
$
—
$
Trade accounts receivable
—
—
Marketable securities
—
—
$
$
—
$
—
$
Liabilities:
Warrant liability
$
—
$
—
$
$
Derivative liability
—
—
$
—
$
—
$
$
At December 31, 2014
Assets:
Cash and cash equivalents
$
$
—
$
—
$
Trade accounts receivable
—
—
—
—
$
$
—
$
—
$
Liabilities:
Warrant liability
$
—
$
—
$
$
$
—
$
—
$
$</t>
  </si>
  <si>
    <t>Schedule of significant inputs to the valuation model</t>
  </si>
  <si>
    <t>December 31,
2015
2014
Company’s ending stock price
$
$
Company’s stock volatility
%
%
Applicable risk free interest rate
%
%</t>
  </si>
  <si>
    <t>Summary of change in fair value of the warrant liability</t>
  </si>
  <si>
    <t>Fair Value Measurements
Using Significant Unobservable
Inputs (level 3)
Warrant Liabilities
Derivative Liability
(in thousands)
Beginning balance at January 1, 2014
$
—
$
—
Adjustment to record 2012 warrants as a liability (Note 16)
—
Issuance of warrants
—
Change in estimated fair value
)
—
Ending balance at December 31, 2014
$
$
—
Sentient Note, October 27, 2015
—
Change in estimated fair value
)
)
Ending balance at December 31, 2015
$
$</t>
  </si>
  <si>
    <t>Summary of the Company's non-recurring fair value measurements</t>
  </si>
  <si>
    <t>Level 1
Level 2
Level 3
Total
(in thousands)
At September 30, 2015
Assets:
Mineral properties
$
—
$
—
$
$
$
—
$
—
$
$</t>
  </si>
  <si>
    <t>Income Taxes (Tables)</t>
  </si>
  <si>
    <t>Schedule of income (loss) from operations before income taxes by country</t>
  </si>
  <si>
    <t>For the Year Ended December 31,
2015
2014
(in thousands)
United States
$
)
$
)
Other Countries
)
)
$
)
$
)</t>
  </si>
  <si>
    <t>Summary of reconciliation of the provision for income taxes computed at the statutory rate to the provision for income taxes</t>
  </si>
  <si>
    <t>For the Year Ended December 31,
2015
2014
(in thousands)
Tax expense (benefit) at US rate of 34%
$
)
$
)
Other adjustments:
Rate differential of other jurisdictions
Effects of foreign earnings
)
)
Change in valuation allowance
Provision to tax return true-ups
)
)
Exchange rate changes on deferred tax assets
Other
)
Income tax provision
$
—
$
—</t>
  </si>
  <si>
    <t>Schedule of components of the deferred tax assets and deferred tax liabilities</t>
  </si>
  <si>
    <t>For the years ended
December 31,
2015
2014
(in thousands)
Deferred tax assets:
Net operating loss carryforwards
$
$
Stock-based compensation
Property, plant and equipment
Other
Less: Valuation allowance
)
)
Total deferred tax assets
Deferred tax liabilities:
Property, plant and equipment
)
)
Other
)
)
Total deferred tax liabilities
)
)
Net deferred tax asset (liability)
$
—
$
—</t>
  </si>
  <si>
    <t>Schedule of reconciliation of the beginning and ending amount of gross unrecognized tax benefits</t>
  </si>
  <si>
    <t>The Year Ended December 31,
2015
2014
(in thousands)
Gross unrecognized tax benefits at beginning of period
$
$
Increases for tax positions taken during prior years
Decreases relating to settlements with taxing authorities
Reductions due to lapse of statute of limitations
)
)
Gross unrecognized tax benefits at end of period
$
$</t>
  </si>
  <si>
    <t>Equity (Tables)</t>
  </si>
  <si>
    <t>Schedule of assumptions used for determining fair value of option</t>
  </si>
  <si>
    <t>Grant Date
November 12,
2014
Expected volatility
%
Weighted average volatility
%
Expected dividend yield
—
Expected term (in years)
Risk-free rate
%</t>
  </si>
  <si>
    <t>Summary of the status of the Company's common stock warrants</t>
  </si>
  <si>
    <t>For the Year Ended December 31,
2015
2014
Common Stock Warrants
Number of Underlying Shares
Weighted Average Exercise Price Per Share
Number of Underlying Shares
Weighted Average Exercise Price Per Share
Outstanding at beginning of year
$
$
Granted during period
—
—
Dilution adjustment
—
—
Expired during period
—
—
)
Exercised during period
—
—
—
—
Outstanding at end of year
$
$</t>
  </si>
  <si>
    <t>Equity Plan</t>
  </si>
  <si>
    <t>Schedule of status of the restricted stock grants issued under the Equity Plan</t>
  </si>
  <si>
    <t>The Year Ended December 31,
2015
2014
Restricted Stock Grants
Number of Shares
Weighted Average Grant Date Fair Value Per Share
Number of Shares
Weighted Average Grant Date Fair Value Per Share
Outstanding at beginning of year
$
$
Granted during the year
—
—
Restrictions lifted during the year
)
)
Forfeited during the year
—
—
—
—
Outstanding at end of year
$
$</t>
  </si>
  <si>
    <t>Schedule of status of the stock option grants issued under the Equity Plan</t>
  </si>
  <si>
    <t>The Year Ended December 31,
2015
2014
Equity Plan Options
Number of Shares
Weighted Average Grant Date Fair Value Per Share
Number of Shares
Weighted Average Grant Date Fair Value Per Share
Outstanding at beginning of year
$
$
Granted during the year
—
—
Restrictions lifted during the year
—
—
—
—
Forfeited during the year
—
$
—
)
$
Outstanding at end of year
$
$
Exercisable at end of period
$
$
Granted and vested
$
$</t>
  </si>
  <si>
    <t>Deferred Compensation Plan</t>
  </si>
  <si>
    <t>Schedule of status of the RSU grants issued under the Deferred Compensation Plan</t>
  </si>
  <si>
    <t>For the Year Ended December 31,
2015
2014
Restricted Stock Units
Number of Underlying Shares
Weighted Average Grant Date Fair Value Per Share
Number of Underlying Shares
Weighted Average Grant Date Fair Value Per Share
Outstanding at beginning of year
$
$
Granted during the year
Restrictions lifted during the year
—
—
—
—
Forfeited during the year
—
—
—
—
Outstanding at end of year
$
$</t>
  </si>
  <si>
    <t>Derivative Income (Tables)</t>
  </si>
  <si>
    <t>Derivative Income.</t>
  </si>
  <si>
    <t>Fair value hierarchy</t>
  </si>
  <si>
    <t>At December 31,
The Company’s
2015
2014
Closing stock price
$
$
Volatility
%
%
Risk-free rate
%
%</t>
  </si>
  <si>
    <t>Cash flow information (Tables)</t>
  </si>
  <si>
    <t>Schedule of reconciliation of net loss for the period to cash used in operations</t>
  </si>
  <si>
    <t>The Year Ended December 31,
2015
2014
(in thousands)
Cash flows from operating activities:
Net loss
$
)
$
)
Adjustments to reconcile net loss to net cash used in operating activities:
Amortization and depreciation
Gain on sale of assets, net
)
)
Accretion of asset retirement obligation
Asset write off
Write off of loss contingency, net
)
)
Decrease in warrant liability
)
)
Decrease in derivative liability
)
Amortization of deferred loan costs
—
Impairment of long lived assets
—
Foreign exchange gain on loss contingency
)
)
Stock compensation
Changes in operating assets and liabilities:
(Increase) decrease in trade accounts receivable
)
Decrease in prepaid expenses and other assets
Decrease (increase) in inventories
)
Decrease in value added tax receivable (net)
Increase in accrued interest payable net of amounts capitalized
—
(Decrease) increase in accounts payable and accrued liabilities
)
Increase in deferred revenue
—
(Decrease) increase in deferred leasehold payments
)
Decrease in reclamation liability
)
)
Net cash used in operating activities
$
)
$
)</t>
  </si>
  <si>
    <t>Commitments and Contingencies (Tables)</t>
  </si>
  <si>
    <t>Schedule of non-cancellable operating lease commitments</t>
  </si>
  <si>
    <t>2016
2017
2018
2019
2020
Thereafter
El Quevar mining concessions (estimated)
$
$
$
$
$
$
—
Velardeña mining consessions (estimated)
$
$
$
$
$
$
—
Office space
$
$
$
$
$
—
$
—</t>
  </si>
  <si>
    <t>Segment Information (Tables)</t>
  </si>
  <si>
    <t>Schedule of financial information relating to segments</t>
  </si>
  <si>
    <t>Revenue
Costs Applicable to Sales
Depreciation, Depletion and Amortization
Exploration, El Quevar, Velardeña and Administrative Expense
Pre-Tax loss
Total Assets
Capital Expenditures
(in thousands )
The Year ended December 31, 2015
Velardeña Properties
$
$
$
$
$
$
$
Corporate, Exploration &amp; Other
—
—
$
$
$
$
$
$
$
The Year ended December 31, 2014
Velardeña Properties
$
$
$
$
$
$
$
Corporate, Exploration &amp; Other
—
—
$
$
$
$
$
$
$</t>
  </si>
  <si>
    <t>Nature of Operations (Details) $ in Thousands</t>
  </si>
  <si>
    <t>3 Months Ended</t>
  </si>
  <si>
    <t>Dec. 31, 2015USD ($)</t>
  </si>
  <si>
    <t>Dec. 31, 2016USD ($)</t>
  </si>
  <si>
    <t>Dec. 31, 2015USD ($)property</t>
  </si>
  <si>
    <t>Dec. 31, 2014USD ($)</t>
  </si>
  <si>
    <t>Basis of Preparation of Financial Statements</t>
  </si>
  <si>
    <t>Velardena properties</t>
  </si>
  <si>
    <t>Interest acquired (as a percent)</t>
  </si>
  <si>
    <t>100.00%</t>
  </si>
  <si>
    <t>Forecast | Velardena properties</t>
  </si>
  <si>
    <t>Oxide Plant Asset Group</t>
  </si>
  <si>
    <t>Number of exploration properties | property</t>
  </si>
  <si>
    <t>Oxide Plant Asset Group | Velardena properties</t>
  </si>
  <si>
    <t>Quarterly holding costs to be incurred if operations remain suspended</t>
  </si>
  <si>
    <t>Oxide Plant Asset Group | Forecast | Velardena properties</t>
  </si>
  <si>
    <t>Procceds from lease</t>
  </si>
  <si>
    <t>Minimum | Oxide Plant Asset Group | Forecast | Velardena properties</t>
  </si>
  <si>
    <t>Liquidity, Capital Resources and Going Concern (Details)</t>
  </si>
  <si>
    <t>Feb. 11, 2016USD ($)item$ / sharesshares</t>
  </si>
  <si>
    <t>Jan. 19, 2016item</t>
  </si>
  <si>
    <t>Oct. 27, 2015USD ($)item</t>
  </si>
  <si>
    <t>Dec. 31, 2013USD ($)</t>
  </si>
  <si>
    <t>Liquidity and Capital Resources</t>
  </si>
  <si>
    <t>Difference of cash and cash equivalents between periods</t>
  </si>
  <si>
    <t>Shutdown and care and maintenance costs</t>
  </si>
  <si>
    <t>Exploration expenditures</t>
  </si>
  <si>
    <t>General and administrative expenses</t>
  </si>
  <si>
    <t>Proceeds from sales of non strategic property and equipment</t>
  </si>
  <si>
    <t>Proceeds from VAT refunds</t>
  </si>
  <si>
    <t>Reduction in working capital</t>
  </si>
  <si>
    <t>Operating Leases, Income Statement, Lease Revenue</t>
  </si>
  <si>
    <t>Costs and expenses forecasted</t>
  </si>
  <si>
    <t>Sentient Loan | Convertible loan</t>
  </si>
  <si>
    <t>Principal amount of loan</t>
  </si>
  <si>
    <t>Consecutive trading days, period | item</t>
  </si>
  <si>
    <t>Interest rate (as a percent)</t>
  </si>
  <si>
    <t>9.00%</t>
  </si>
  <si>
    <t>Subsequent Event | Sentient Loan | Convertible loan</t>
  </si>
  <si>
    <t>Amount of debt converted to equity</t>
  </si>
  <si>
    <t>Amount of accrued interest converted to equity</t>
  </si>
  <si>
    <t>Equity shares issued upon conversion of debt | shares</t>
  </si>
  <si>
    <t>Exercise price per share of shares converted from debt | $ / shares</t>
  </si>
  <si>
    <t>Stock price trigger (as a percent)</t>
  </si>
  <si>
    <t>90.00%</t>
  </si>
  <si>
    <t>Debt outstanding</t>
  </si>
  <si>
    <t>Amount payable on failing to convert debt and accrued interest</t>
  </si>
  <si>
    <t>Forecast</t>
  </si>
  <si>
    <t>Other exploration and property holding costs</t>
  </si>
  <si>
    <t>Exploration, project assessment and development costs</t>
  </si>
  <si>
    <t>Payments for equity taxes owned in foreign jurisdiction</t>
  </si>
  <si>
    <t>Period Preceding Loan Closure Date | Sentient Loan | Convertible loan</t>
  </si>
  <si>
    <t>Period Preceding Loan Conversion Date | Sentient Loan | Convertible loan</t>
  </si>
  <si>
    <t>Period Preceding Loan Conversion Date | Subsequent Event | Sentient Loan | Convertible loan</t>
  </si>
  <si>
    <t>Negative operating margin</t>
  </si>
  <si>
    <t>Velardena properties | Forecast</t>
  </si>
  <si>
    <t>El Quevar Project</t>
  </si>
  <si>
    <t>El Quevar Project | Forecast</t>
  </si>
  <si>
    <t>Ongoing maintenance activities and property holding costs</t>
  </si>
  <si>
    <t>Net revenue from lease</t>
  </si>
  <si>
    <t>Oxide Plant Asset Group | Velardena properties | Forecast</t>
  </si>
  <si>
    <t>Impairment of Long Lived Assets (Details) $ in Thousands</t>
  </si>
  <si>
    <t>1 Months Ended</t>
  </si>
  <si>
    <t>9 Months Ended</t>
  </si>
  <si>
    <t>Sep. 30, 2015USD ($)</t>
  </si>
  <si>
    <t>Dec. 31, 2015USD ($)item</t>
  </si>
  <si>
    <t>Jun. 30, 2013USD ($)</t>
  </si>
  <si>
    <t>Net deferred tax asset (liability)</t>
  </si>
  <si>
    <t>Details of components of the impairment of long lived assets</t>
  </si>
  <si>
    <t>Impairment Charges</t>
  </si>
  <si>
    <t>Mineral and exploration properties</t>
  </si>
  <si>
    <t>Net Book Value</t>
  </si>
  <si>
    <t>Buildings, plant and equipment</t>
  </si>
  <si>
    <t>Net Book Value After Impairment</t>
  </si>
  <si>
    <t>Buildings, plant and equipment | Prior to impairment</t>
  </si>
  <si>
    <t>Asset retirement cost</t>
  </si>
  <si>
    <t>Asset retirement cost | Prior to impairment</t>
  </si>
  <si>
    <t>Number of asset groups | item</t>
  </si>
  <si>
    <t>Velardena properties | Prior to impairment</t>
  </si>
  <si>
    <t>Velardena properties | Impairment adjustment</t>
  </si>
  <si>
    <t>Velardena properties | Mineral and exploration properties</t>
  </si>
  <si>
    <t>Velardena properties | Mineral and exploration properties | Prior to impairment</t>
  </si>
  <si>
    <t>Velardena properties | Exploration properties</t>
  </si>
  <si>
    <t>Velardena properties | Exploration properties | Prior to impairment</t>
  </si>
  <si>
    <t>Velardena properties | Exploration properties | Impairment adjustment</t>
  </si>
  <si>
    <t>Velardena properties | Asset retirement cost | Impairment adjustment</t>
  </si>
  <si>
    <t>Velardena properties | Other working capital, net</t>
  </si>
  <si>
    <t>Velardena properties | Other working capital, net | Prior to impairment</t>
  </si>
  <si>
    <t>Velardena properties | Materials and supplies inventory</t>
  </si>
  <si>
    <t>Obsolescence charge reflected in shutdown costs</t>
  </si>
  <si>
    <t>Velardena properties | Mineral Properties Asset Group | Sales of similar properties</t>
  </si>
  <si>
    <t>Velardena properties | Mineral Properties Asset Group | Materials and supplies inventory</t>
  </si>
  <si>
    <t>Reduction in reserve for obsolescence.</t>
  </si>
  <si>
    <t>Velardena properties | Oxide Plant Asset Group</t>
  </si>
  <si>
    <t>Summary of Significant Accounting Policies (Details) - USD ($) $ in Thousands</t>
  </si>
  <si>
    <t>Ownership percentage of subsidiaries</t>
  </si>
  <si>
    <t>Number of days used for observing average prices of metals</t>
  </si>
  <si>
    <t>10 days</t>
  </si>
  <si>
    <t>Metals inventory</t>
  </si>
  <si>
    <t>Buildings | Minimum</t>
  </si>
  <si>
    <t>Property, plant and equipment and long-lived asset impairment</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Cash and Cash Equivalents and Short-term Investments (Details) $ in Thousands</t>
  </si>
  <si>
    <t>Investments:</t>
  </si>
  <si>
    <t>Available for sale common stock</t>
  </si>
  <si>
    <t>Total available for sale</t>
  </si>
  <si>
    <t>Total short term</t>
  </si>
  <si>
    <t>Estimated Fair Value.</t>
  </si>
  <si>
    <t>Total available for sale.</t>
  </si>
  <si>
    <t>Carrying Value.</t>
  </si>
  <si>
    <t>Prepaid Expenses and Other Assets (Details) - USD ($) $ in Thousands</t>
  </si>
  <si>
    <t>Prepaid insurance</t>
  </si>
  <si>
    <t>Prepaid contractor fees and vendor advances</t>
  </si>
  <si>
    <t>Taxes receivable</t>
  </si>
  <si>
    <t>Recoupable deposits and other</t>
  </si>
  <si>
    <t>Prepaid expenses and other assets</t>
  </si>
  <si>
    <t>Inventories (Details) - USD ($) $ in Thousands</t>
  </si>
  <si>
    <t>In-process inventory</t>
  </si>
  <si>
    <t>Material and supplies</t>
  </si>
  <si>
    <t>Inventory write down charged to cost of metals sold</t>
  </si>
  <si>
    <t>Inventory write down charged to depreciation expense</t>
  </si>
  <si>
    <t>Value added tax receivable (Details)</t>
  </si>
  <si>
    <t>Expected period within which current amount of VAT will be recovered</t>
  </si>
  <si>
    <t>1 year</t>
  </si>
  <si>
    <t>Property, Plant and Equipment (Details) - USD ($) $ in Thousands</t>
  </si>
  <si>
    <t>Property, plant and equipment</t>
  </si>
  <si>
    <t>Property, plant and equipment, gross</t>
  </si>
  <si>
    <t>Less: Accumulated depreciation &amp; amortization</t>
  </si>
  <si>
    <t>Property, plant and equipment, net</t>
  </si>
  <si>
    <t>Mineral properties</t>
  </si>
  <si>
    <t>Exploration properties</t>
  </si>
  <si>
    <t>Royalty properties</t>
  </si>
  <si>
    <t>Buildings</t>
  </si>
  <si>
    <t>Mining equipment and machinery</t>
  </si>
  <si>
    <t>Other furniture and equipment</t>
  </si>
  <si>
    <t>Property, Plant and Equipment - Impairments (Details) $ in Thousands</t>
  </si>
  <si>
    <t>Sep. 30, 2014USD ($)ha</t>
  </si>
  <si>
    <t>Dec. 31, 2014USD ($)haitem</t>
  </si>
  <si>
    <t>Gain on sale of assets</t>
  </si>
  <si>
    <t>Zacatecas District</t>
  </si>
  <si>
    <t>Number of Mining Concessions Sold | item</t>
  </si>
  <si>
    <t>Area in Hectares | ha</t>
  </si>
  <si>
    <t>Peruvian Exploration Properties</t>
  </si>
  <si>
    <t>Amount of Agreement to Sell Property</t>
  </si>
  <si>
    <t>Prior to impairment | Velardena properties</t>
  </si>
  <si>
    <t>Impairment adjustment | Velardena properties</t>
  </si>
  <si>
    <t>Mineral properties | Velardena properties</t>
  </si>
  <si>
    <t>Mineral properties | Prior to impairment | Velardena properties</t>
  </si>
  <si>
    <t>Mineral properties | Impairment adjustment | Velardena properties</t>
  </si>
  <si>
    <t>Exploration properties | Velardena properties</t>
  </si>
  <si>
    <t>Exploration properties | Prior to impairment | Velardena properties</t>
  </si>
  <si>
    <t>Exploration properties | Impairment adjustment | Velardena properties</t>
  </si>
  <si>
    <t>Royalty properties | Velardena properties</t>
  </si>
  <si>
    <t>Royalty properties | Prior to impairment | Velardena properties</t>
  </si>
  <si>
    <t>Buildings | Velardena properties</t>
  </si>
  <si>
    <t>Buildings | Prior to impairment | Velardena properties</t>
  </si>
  <si>
    <t>Mining equipment and machinery | Argentina</t>
  </si>
  <si>
    <t>Mining equipment and machinery | Velardena properties</t>
  </si>
  <si>
    <t>Mining equipment and machinery | Peruvian Exploration Properties</t>
  </si>
  <si>
    <t>Mining equipment and machinery | Prior to impairment | Velardena properties</t>
  </si>
  <si>
    <t>Other furniture and equipment | Velardena properties</t>
  </si>
  <si>
    <t>Other furniture and equipment | Prior to impairment | Velardena properties</t>
  </si>
  <si>
    <t>Asset retirement cost | Velardena properties</t>
  </si>
  <si>
    <t>Asset retirement cost | Prior to impairment | Velardena properties</t>
  </si>
  <si>
    <t>Asset retirement cost | Impairment adjustment | Velardena properties</t>
  </si>
  <si>
    <t>Mineral and exploration properties | Velardena properties</t>
  </si>
  <si>
    <t>Accounts Payable and Other Accrued Liabilities (Details)</t>
  </si>
  <si>
    <t>Accounts payable and accruals</t>
  </si>
  <si>
    <t>Accrued employee compensation and benefits</t>
  </si>
  <si>
    <t>Accounts payable and other accrued liabilities</t>
  </si>
  <si>
    <t>Accrued vacation</t>
  </si>
  <si>
    <t>Withholding taxes and benefits payable</t>
  </si>
  <si>
    <t>Liabilities Pertaining to Corporate Administrative Activities</t>
  </si>
  <si>
    <t>KELTIP Units | KELTIP</t>
  </si>
  <si>
    <t>KELTIP units granted | item</t>
  </si>
  <si>
    <t>Convertible notes payable (Details)</t>
  </si>
  <si>
    <t>Jan. 19, 2016item$ / shares</t>
  </si>
  <si>
    <t>Oct. 27, 2015USD ($)item$ / shares</t>
  </si>
  <si>
    <t>Interest expense associated to amortization of loan costs</t>
  </si>
  <si>
    <t>Derivative liability</t>
  </si>
  <si>
    <t>Sentient Loan</t>
  </si>
  <si>
    <t>Fair value of imbedded derivative</t>
  </si>
  <si>
    <t>Gain (loss) on imbedded derivative</t>
  </si>
  <si>
    <t>Stock price trigger (in dollars per share) | $ / shares</t>
  </si>
  <si>
    <t>Legal and other associated costs</t>
  </si>
  <si>
    <t>Maximum penalty for not registering the issued shares (as a percent)</t>
  </si>
  <si>
    <t>3.00%</t>
  </si>
  <si>
    <t>Effective interest rate (as a percent)</t>
  </si>
  <si>
    <t>21.00%</t>
  </si>
  <si>
    <t>Asset Retirement Obligations (Details) - USD ($) $ in Thousands</t>
  </si>
  <si>
    <t>Jun. 30, 2012</t>
  </si>
  <si>
    <t>Summary of activity in the Velardena Operations ARO</t>
  </si>
  <si>
    <t>Beginning balance</t>
  </si>
  <si>
    <t>Accretion expense</t>
  </si>
  <si>
    <t>Ending balance</t>
  </si>
  <si>
    <t>Third party estimated closure plan</t>
  </si>
  <si>
    <t>Estimated ARO and ARC recorded at the time of the acquisition</t>
  </si>
  <si>
    <t>Amortization expense related to the ARC</t>
  </si>
  <si>
    <t>Changes in estimates, and other</t>
  </si>
  <si>
    <t>Other Liabilities (Details) - USD ($) $ in Thousands</t>
  </si>
  <si>
    <t>Other Liabilities, Current</t>
  </si>
  <si>
    <t>Estimated interest and penalties</t>
  </si>
  <si>
    <t>Interest and penalties accrued</t>
  </si>
  <si>
    <t>Deferred revenue</t>
  </si>
  <si>
    <t>Loss Contingency Accrual</t>
  </si>
  <si>
    <t>Third party contractor in Mexico</t>
  </si>
  <si>
    <t>Accrued interest</t>
  </si>
  <si>
    <t>Argentina Equity Tax 2009 Through 2012</t>
  </si>
  <si>
    <t>Net income tax due</t>
  </si>
  <si>
    <t>Accrued income taxes, net</t>
  </si>
  <si>
    <t>Fair value measurements (Details) - USD ($) $ / shares in Units, $ in Thousands</t>
  </si>
  <si>
    <t>Oct. 27, 2015</t>
  </si>
  <si>
    <t>Sep. 30, 2015</t>
  </si>
  <si>
    <t>Fair value measurements</t>
  </si>
  <si>
    <t>Company's ending stock price (in dollars per share)</t>
  </si>
  <si>
    <t>Company's stock volatility (as a percent)</t>
  </si>
  <si>
    <t>85.00%</t>
  </si>
  <si>
    <t>Applicable risk free interest rate (as a percent)</t>
  </si>
  <si>
    <t>1.48%</t>
  </si>
  <si>
    <t>1.60%</t>
  </si>
  <si>
    <t>Level 3 | Warrant Liability</t>
  </si>
  <si>
    <t>Fair Value, Liabilities Measured on Recurring Basis, Unobservable Input Reconciliation, Calculation [Roll Forward]</t>
  </si>
  <si>
    <t>Beginning Balance</t>
  </si>
  <si>
    <t>Adjustment to record 2012 warrants as a liability (Note 16)</t>
  </si>
  <si>
    <t>Issuance of warrants</t>
  </si>
  <si>
    <t>Change in estimated fair value</t>
  </si>
  <si>
    <t>Ending Balance</t>
  </si>
  <si>
    <t>Level 3 | Derivative Liability</t>
  </si>
  <si>
    <t>Sentient Note, October 27, 2015</t>
  </si>
  <si>
    <t>Recurring</t>
  </si>
  <si>
    <t>Trade accounts receivable</t>
  </si>
  <si>
    <t>Marketable securities</t>
  </si>
  <si>
    <t>Assets</t>
  </si>
  <si>
    <t>Warrant liability</t>
  </si>
  <si>
    <t>Liabilities</t>
  </si>
  <si>
    <t>Recurring | Level 1</t>
  </si>
  <si>
    <t>Recurring | Level 3</t>
  </si>
  <si>
    <t>Non-recurring</t>
  </si>
  <si>
    <t>Non-recurring | Level 3</t>
  </si>
  <si>
    <t>Mineral Properties, Net</t>
  </si>
  <si>
    <t>Non-recurring | Estimated Fair Value.</t>
  </si>
  <si>
    <t>Income Taxes (Details) - USD ($) $ in Thousands</t>
  </si>
  <si>
    <t>Current taxes:</t>
  </si>
  <si>
    <t>Current taxes</t>
  </si>
  <si>
    <t>Deferred taxes:</t>
  </si>
  <si>
    <t>Deferred taxes</t>
  </si>
  <si>
    <t>Income (loss) from continuing operations before income taxes</t>
  </si>
  <si>
    <t>United States</t>
  </si>
  <si>
    <t>Other Countries</t>
  </si>
  <si>
    <t>Reconciliation of the provision for income taxes computed at the statutory rate to the provision for income taxes</t>
  </si>
  <si>
    <t>US rate (as a percent)</t>
  </si>
  <si>
    <t>34.00%</t>
  </si>
  <si>
    <t>Tax expense (benefit) at US rate of 34%</t>
  </si>
  <si>
    <t>Other adjustments:</t>
  </si>
  <si>
    <t>Rate differential of other jurisdictions</t>
  </si>
  <si>
    <t>Effects of foreign earnings</t>
  </si>
  <si>
    <t>Change in valuation allowance</t>
  </si>
  <si>
    <t>Provision to tax return true-ups</t>
  </si>
  <si>
    <t>Exchange rate changes on deferred tax assets</t>
  </si>
  <si>
    <t>Other</t>
  </si>
  <si>
    <t>Income Taxes - Components of Deferred Tax Assets And Liabilities (Details) - USD ($) $ in Thousands</t>
  </si>
  <si>
    <t>Deferred tax assets:</t>
  </si>
  <si>
    <t>Net operating loss carryforwards</t>
  </si>
  <si>
    <t>Stock-based compensation</t>
  </si>
  <si>
    <t>Deferred tax assets, gross</t>
  </si>
  <si>
    <t>Less: Valuation allowance</t>
  </si>
  <si>
    <t>Total deferred tax assets</t>
  </si>
  <si>
    <t>Deferred tax liabilities:</t>
  </si>
  <si>
    <t>Total deferred tax liabilities</t>
  </si>
  <si>
    <t>Income Taxes - Net Operating Loss Carryforwards (Details) - USD ($) $ in Thousands</t>
  </si>
  <si>
    <t>Operating loss carryforwards</t>
  </si>
  <si>
    <t>Valuation allowance offsetting the deferred tax assets</t>
  </si>
  <si>
    <t>Unrecognized tax benefits would affect effective tax rate</t>
  </si>
  <si>
    <t>Luxembourg and Chile</t>
  </si>
  <si>
    <t>Other non-U.S. Countries</t>
  </si>
  <si>
    <t>U.S</t>
  </si>
  <si>
    <t>Other Mexico Exploration Activities</t>
  </si>
  <si>
    <t>Income Taxes - Unrecognized Tax Benefits (Details) - USD ($) $ in Thousands</t>
  </si>
  <si>
    <t>Reconciliation of the beginning and ending amount of gross unrecognized tax benefits</t>
  </si>
  <si>
    <t>Gross unrecognized tax benefits at beginning of period</t>
  </si>
  <si>
    <t>Reductions due to lapse of statute of limitations</t>
  </si>
  <si>
    <t>Gross unrecognized tax benefits at end of period</t>
  </si>
  <si>
    <t>Interest and penalties recognized in the statement of operations</t>
  </si>
  <si>
    <t>Interest and penalties accrued recognized in the statement of financial position</t>
  </si>
  <si>
    <t>Equity - Registered Offering And Private Placement (Details) - USD ($) $ / shares in Units, $ in Thousands</t>
  </si>
  <si>
    <t>Sep. 10, 2014</t>
  </si>
  <si>
    <t>Sep. 04, 2014</t>
  </si>
  <si>
    <t>Net proceeds from offering</t>
  </si>
  <si>
    <t>Closing stock price (in dollars per share)</t>
  </si>
  <si>
    <t>Value of shares</t>
  </si>
  <si>
    <t>Registered Offering</t>
  </si>
  <si>
    <t>Registered offering stock units (in shares)</t>
  </si>
  <si>
    <t>Number of shares of common stock per capital unit (in shares)</t>
  </si>
  <si>
    <t>Number of common shares which can be purchased with each warrant</t>
  </si>
  <si>
    <t>Sale price (in dollars per shares)</t>
  </si>
  <si>
    <t>Exercise price of warrants (in dollars per share)</t>
  </si>
  <si>
    <t>Term of warrants</t>
  </si>
  <si>
    <t>Amount of underwriting commissions and expenses</t>
  </si>
  <si>
    <t>Fair value of warrants</t>
  </si>
  <si>
    <t>Private Placement | Sentient</t>
  </si>
  <si>
    <t>Units issued (in shares)</t>
  </si>
  <si>
    <t>Ownership interest in outstanding Common Stock (as a percent)</t>
  </si>
  <si>
    <t>27.20%</t>
  </si>
  <si>
    <t>Equity - Equity Incentive Plans (Details) $ / shares in Units, $ in Thousands</t>
  </si>
  <si>
    <t>Nov. 12, 2014</t>
  </si>
  <si>
    <t>Dec. 31, 2015USD ($)employeeitem$ / sharesshares</t>
  </si>
  <si>
    <t>Dec. 31, 2014USD ($)employeeitem$ / sharesshares</t>
  </si>
  <si>
    <t>Additional information</t>
  </si>
  <si>
    <t>Compensation expense | $</t>
  </si>
  <si>
    <t>Equity Plan | Restricted Stock</t>
  </si>
  <si>
    <t>Number of Shares</t>
  </si>
  <si>
    <t>Outstanding at beginning of year (in shares)</t>
  </si>
  <si>
    <t>Granted during the year (in shares)</t>
  </si>
  <si>
    <t>Restrictions lifted during the year (in shares)</t>
  </si>
  <si>
    <t>Outstanding at end of year (in shares)</t>
  </si>
  <si>
    <t>Weighted Average Grant Date Fair Value Per Share</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Period for future recognition of additional compensation expense</t>
  </si>
  <si>
    <t>12 months</t>
  </si>
  <si>
    <t>Equity Plan | Restricted Stock | Officers and Employees</t>
  </si>
  <si>
    <t>Equity Plan | Restricted Stock | Terminated Employees</t>
  </si>
  <si>
    <t>Number of Employees Terminated | employee</t>
  </si>
  <si>
    <t>Equity Plan | Restricted Stock | Retired Employee</t>
  </si>
  <si>
    <t>Number of employees resigned | item</t>
  </si>
  <si>
    <t>Equity Plan | Restricted Stock | Officer</t>
  </si>
  <si>
    <t>Number of employees | item</t>
  </si>
  <si>
    <t>Equity Plan | Restricted Stock | New Employee</t>
  </si>
  <si>
    <t>Equity Plan | Employee Stock Option</t>
  </si>
  <si>
    <t>Expiration period from termination date that option must be exercised</t>
  </si>
  <si>
    <t>6 months</t>
  </si>
  <si>
    <t>Outstanding at beginning of period (in shares)</t>
  </si>
  <si>
    <t>Granted during period (in shares)</t>
  </si>
  <si>
    <t>Forfeited or expired during period (in shares)</t>
  </si>
  <si>
    <t>Exercisable at end of period (in shares)</t>
  </si>
  <si>
    <t>Granted and vested (in shares)</t>
  </si>
  <si>
    <t>Weighted Average Exercise Price Per Share</t>
  </si>
  <si>
    <t>Granted during period (in dollars per share) | $ / shares</t>
  </si>
  <si>
    <t>Forfeited or expired during year (in dollars per share) | $ / shares</t>
  </si>
  <si>
    <t>Exercisable at end of period (in dollars per share) | $ / shares</t>
  </si>
  <si>
    <t>Granted and vested (in dollars per share) | $ / shares</t>
  </si>
  <si>
    <t>Assumptions noted by using the Black-Scholes option pricing model for estimating fair value of each option award</t>
  </si>
  <si>
    <t>Expected volatility (as a percent)</t>
  </si>
  <si>
    <t>82.64%</t>
  </si>
  <si>
    <t>Weighted average volatility (as a percent)</t>
  </si>
  <si>
    <t>Expected term</t>
  </si>
  <si>
    <t>Risk-free rate (as a percent)</t>
  </si>
  <si>
    <t>0.88%</t>
  </si>
  <si>
    <t>Equity Plan | Employee Stock Option | Maximum</t>
  </si>
  <si>
    <t>Equity Plan | KELTIP Units | Retired Employee</t>
  </si>
  <si>
    <t>Number of shares issued upon retirement of an officer</t>
  </si>
  <si>
    <t>Deferred Compensation Plan | Restricted Stock Units (RSUs)</t>
  </si>
  <si>
    <t>Number of unrestricted common shares that the Director is entitled to receive for each vested RSU, upon termination from board service</t>
  </si>
  <si>
    <t>Additional compensation expense expected to be recognized | $</t>
  </si>
  <si>
    <t>Equity - Common Stock Warrants (Details)</t>
  </si>
  <si>
    <t>Sep. 10, 2014$ / sharesshares</t>
  </si>
  <si>
    <t>Feb. 11, 2016item$ / sharesshares</t>
  </si>
  <si>
    <t>Sep. 30, 2012$ / sharesshares</t>
  </si>
  <si>
    <t>Dec. 31, 2015USD ($)$ / sharesshares</t>
  </si>
  <si>
    <t>Dec. 31, 2014USD ($)$ / sharesshares</t>
  </si>
  <si>
    <t>Feb. 10, 2016shares</t>
  </si>
  <si>
    <t>Jan. 19, 2016shares</t>
  </si>
  <si>
    <t>Jan. 18, 2016shares</t>
  </si>
  <si>
    <t>Warrant Liability | $</t>
  </si>
  <si>
    <t>Closing stock price (in dollars per share) | $ / shares</t>
  </si>
  <si>
    <t>Volatility (as a percent)</t>
  </si>
  <si>
    <t>Sentient | Private Placement</t>
  </si>
  <si>
    <t>Number of Underlying Shares</t>
  </si>
  <si>
    <t>Units Issued During Period New Issues</t>
  </si>
  <si>
    <t>Outstanding at end of period (in dollars per share) | $ / shares</t>
  </si>
  <si>
    <t>Warrant</t>
  </si>
  <si>
    <t>Outstanding at the beginning of year (in shares)</t>
  </si>
  <si>
    <t>Granted during the year</t>
  </si>
  <si>
    <t>Dilution adjustment</t>
  </si>
  <si>
    <t>Expired during period</t>
  </si>
  <si>
    <t>Granted during period | $ / shares</t>
  </si>
  <si>
    <t>Dilution adjustment | $ / shares</t>
  </si>
  <si>
    <t>Expired during period | $ / shares</t>
  </si>
  <si>
    <t>Warrant | Subsequent Event</t>
  </si>
  <si>
    <t>Number of anti-dilution adjustments | item</t>
  </si>
  <si>
    <t>2012 Warrants</t>
  </si>
  <si>
    <t>2012 Warrants | Subsequent Event</t>
  </si>
  <si>
    <t>Number of common shares that can be purchased upon exercise of warrant</t>
  </si>
  <si>
    <t>Increase (Decrease) In Class Of Warrant Or Right Number Of Securities Called By Warrants Or Rights</t>
  </si>
  <si>
    <t>2012 Warrants | Sentient | Private Placement</t>
  </si>
  <si>
    <t>Outstanding warrants after dilution adjustment</t>
  </si>
  <si>
    <t>2014 Warrants</t>
  </si>
  <si>
    <t>2014 Warrants | Subsequent Event</t>
  </si>
  <si>
    <t>Revenue and Related Costs (Details) $ in Thousands</t>
  </si>
  <si>
    <t>Jul. 15, 2015</t>
  </si>
  <si>
    <t>Dec. 31, 2015USD ($)customer</t>
  </si>
  <si>
    <t>Dec. 31, 2014USD ($)customer</t>
  </si>
  <si>
    <t>Number of customers to whom marketable products were sold | customer</t>
  </si>
  <si>
    <t>Oxide plant lease</t>
  </si>
  <si>
    <t>Lease related costs</t>
  </si>
  <si>
    <t>Oxide Plant Lease Agreement</t>
  </si>
  <si>
    <t>Advance lease amounts received</t>
  </si>
  <si>
    <t>Velardena properties | Oxide Plant Lease Agreement</t>
  </si>
  <si>
    <t>Velardena properties | Maximum | Oxide Plant Lease Agreement</t>
  </si>
  <si>
    <t>Term of lease (in months)</t>
  </si>
  <si>
    <t>30 months</t>
  </si>
  <si>
    <t>Velardena properties | Minimum | Oxide Plant Lease Agreement</t>
  </si>
  <si>
    <t>18 months</t>
  </si>
  <si>
    <t>Interest and Other Income (Details) - USD ($) $ in Millions</t>
  </si>
  <si>
    <t>Loss on reduction and elimination of contingency liability</t>
  </si>
  <si>
    <t>Proceeds from value added tax refunds</t>
  </si>
  <si>
    <t>Derivative Income (Details) - USD ($) $ / shares in Units, $ in Millions</t>
  </si>
  <si>
    <t>Derivative income</t>
  </si>
  <si>
    <t>Warrant Liability</t>
  </si>
  <si>
    <t>Cash flow information (Details) - USD ($) $ in Thousands</t>
  </si>
  <si>
    <t>Adjustments to reconcile net loss to net cash used in operating activities:</t>
  </si>
  <si>
    <t>Gain on sale of assets, net</t>
  </si>
  <si>
    <t>Accretion of asset retirement obligation</t>
  </si>
  <si>
    <t>Asset write off</t>
  </si>
  <si>
    <t>Write off of loss contingency, net</t>
  </si>
  <si>
    <t>Decrease in warrant liability</t>
  </si>
  <si>
    <t>Decrease in derivative liability</t>
  </si>
  <si>
    <t>Amortization of deferred loan costs</t>
  </si>
  <si>
    <t>Impairment of long lived assets</t>
  </si>
  <si>
    <t>Foreign exchange gain on loss contingency</t>
  </si>
  <si>
    <t>Changes in operating assets and liabilities:</t>
  </si>
  <si>
    <t>(Increase) decrease in trade accounts receivable</t>
  </si>
  <si>
    <t>Decrease in prepaid expenses and other assets</t>
  </si>
  <si>
    <t>Decrease (increase) in inventories</t>
  </si>
  <si>
    <t>Increase in accrued interest payable net of amounts capitalized</t>
  </si>
  <si>
    <t>Decrease in value added tax receivable (net)</t>
  </si>
  <si>
    <t>(Decrease) increase in accounts payable and accrued liabilities</t>
  </si>
  <si>
    <t>Increase in deferred revenue</t>
  </si>
  <si>
    <t>(Decrease) increase in deferred leasehold payments</t>
  </si>
  <si>
    <t>Decrease in reclamation liability</t>
  </si>
  <si>
    <t>Net cash used in operating activities</t>
  </si>
  <si>
    <t>Commitments and Contingencies (Details) - USD ($)</t>
  </si>
  <si>
    <t>Dec. 31, 2016</t>
  </si>
  <si>
    <t>Leases and Purchase Commitments</t>
  </si>
  <si>
    <t>Loss contingency</t>
  </si>
  <si>
    <t>El Quevar mining concessions (estimated)</t>
  </si>
  <si>
    <t>Lease payments</t>
  </si>
  <si>
    <t>El Quevar mining concessions (estimated) | Forecast</t>
  </si>
  <si>
    <t>Thereafter</t>
  </si>
  <si>
    <t>Velardena mining concessions (estimated)</t>
  </si>
  <si>
    <t>Velardena mining concessions (estimated) | Forecast</t>
  </si>
  <si>
    <t>Office space</t>
  </si>
  <si>
    <t>Reduction in space (as a percent)</t>
  </si>
  <si>
    <t>46.00%</t>
  </si>
  <si>
    <t>Reduction in cost (as a percent)</t>
  </si>
  <si>
    <t>44.00%</t>
  </si>
  <si>
    <t>Surface right agreement with local ejido</t>
  </si>
  <si>
    <t>Segment Information (Details) $ in Thousands</t>
  </si>
  <si>
    <t>Dec. 31, 2015USD ($)segmentcustomeritem</t>
  </si>
  <si>
    <t>Number of reportable segments | item</t>
  </si>
  <si>
    <t>Revenue</t>
  </si>
  <si>
    <t>Costs Applicable to Sales</t>
  </si>
  <si>
    <t>Depreciation, Depletion and Amortization</t>
  </si>
  <si>
    <t>Exploration, El Quevar, Velardena and Administrative Expense</t>
  </si>
  <si>
    <t>Pre-Tax loss</t>
  </si>
  <si>
    <t>Total Assets</t>
  </si>
  <si>
    <t>Capital Expenditures</t>
  </si>
  <si>
    <t>Impairment of long lived assets and goodwill</t>
  </si>
  <si>
    <t>Number of reportable segments | segment</t>
  </si>
  <si>
    <t>Number of customers to whom marketable products were sold | item</t>
  </si>
  <si>
    <t>Corporate, Exploration &amp; Other</t>
  </si>
  <si>
    <t>Related Party Transactions (Details) - Senior Vice President, Deborah Friedman - Services as Company's Senior Vice President, General Counsel and Corporate Secretary - USD ($)</t>
  </si>
  <si>
    <t>24 Months Ended</t>
  </si>
  <si>
    <t>80 Months Ended</t>
  </si>
  <si>
    <t>Dec. 30, 2015</t>
  </si>
  <si>
    <t>Related Party Transaction</t>
  </si>
  <si>
    <t>Percentage of time spent performing executive duties for the Company</t>
  </si>
  <si>
    <t>50.00%</t>
  </si>
  <si>
    <t>Percentage of time spent devoted to external employment</t>
  </si>
  <si>
    <t>Monthly flat retainer fee paid to DGS</t>
  </si>
  <si>
    <t>Fees paid to DGS for legal services</t>
  </si>
  <si>
    <t>Number of most recent years that the Company was advised by DGS that legal fees paid are a deminimus portion of their total revenue</t>
  </si>
  <si>
    <t>2 years</t>
  </si>
  <si>
    <t>Due to Related Parties</t>
  </si>
  <si>
    <t>Accounts payable and accrued liabilities</t>
  </si>
  <si>
    <t>Subsequent Event (Details) $ / shares in Units, $ in Millions</t>
  </si>
  <si>
    <t>Jan. 19, 2016item$ / sharesshares</t>
  </si>
  <si>
    <t>Oct. 27, 2015item$ / shares</t>
  </si>
  <si>
    <t>Feb. 10, 2016$ / sharesshares</t>
  </si>
  <si>
    <t>Jan. 18, 2016$ / sharesshares</t>
  </si>
  <si>
    <t>Convertible loan | Sentient Loan</t>
  </si>
  <si>
    <t>Subsequent Event | 2012 Warrants</t>
  </si>
  <si>
    <t>Number of common shares that can be purchased upon exercise of warrant | shares</t>
  </si>
  <si>
    <t>Increase in number of shares to be issued for exercise of warrants | shares</t>
  </si>
  <si>
    <t>Exercise price of warrants (in dollars per share) | $ / shares</t>
  </si>
  <si>
    <t>Subsequent Event | 2014 Warrants</t>
  </si>
  <si>
    <t>Subsequent Event | Convertible loan | Sentient Loan</t>
  </si>
  <si>
    <t>Amount of debt converted to equity | $</t>
  </si>
  <si>
    <t>Amount of accrued interest converted to equity | $</t>
  </si>
  <si>
    <t>Debt outstanding | $</t>
  </si>
  <si>
    <t>Amount payable on failing to convert debt and accrued interest | $</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150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3188091</v>
      </c>
    </row>
    <row spans="1:4" r="15">
      <c t="s" r="A15" s="4">
        <v>25</v>
      </c>
      <c t="n" r="C15" s="6">
        <v>76690333</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077</v>
      </c>
      <c t="n" r="C3" s="7">
        <v>8579</v>
      </c>
    </row>
    <row spans="1:3" r="4">
      <c t="s" r="A4" s="4">
        <v>33</v>
      </c>
      <c t="n" r="B4" s="6">
        <v>72</v>
      </c>
    </row>
    <row spans="1:3" r="5">
      <c t="s" r="A5" s="4">
        <v>34</v>
      </c>
      <c t="n" r="B5" s="6">
        <v>546</v>
      </c>
    </row>
    <row spans="1:3" r="6">
      <c t="s" r="A6" s="4">
        <v>35</v>
      </c>
      <c t="n" r="B6" s="6">
        <v>330</v>
      </c>
      <c t="n" r="C6" s="6">
        <v>1497</v>
      </c>
    </row>
    <row spans="1:3" r="7">
      <c t="s" r="A7" s="4">
        <v>36</v>
      </c>
      <c t="n" r="B7" s="6">
        <v>400</v>
      </c>
      <c t="n" r="C7" s="6">
        <v>1316</v>
      </c>
    </row>
    <row spans="1:3" r="8">
      <c t="s" r="A8" s="4">
        <v>37</v>
      </c>
      <c t="n" r="B8" s="6">
        <v>451</v>
      </c>
      <c t="n" r="C8" s="6">
        <v>835</v>
      </c>
    </row>
    <row spans="1:3" r="9">
      <c t="s" r="A9" s="4">
        <v>38</v>
      </c>
      <c t="n" r="B9" s="6">
        <v>5876</v>
      </c>
      <c t="n" r="C9" s="6">
        <v>12227</v>
      </c>
    </row>
    <row spans="1:3" r="10">
      <c t="s" r="A10" s="4">
        <v>39</v>
      </c>
      <c t="n" r="B10" s="6">
        <v>11125</v>
      </c>
      <c t="n" r="C10" s="6">
        <v>29031</v>
      </c>
    </row>
    <row spans="1:3" r="11">
      <c t="s" r="A11" s="4">
        <v>40</v>
      </c>
      <c t="n" r="B11" s="6">
        <v>17001</v>
      </c>
      <c t="n" r="C11" s="6">
        <v>41258</v>
      </c>
    </row>
    <row spans="1:3" r="12">
      <c t="s" r="A12" s="3">
        <v>41</v>
      </c>
    </row>
    <row spans="1:3" r="13">
      <c t="s" r="A13" s="4">
        <v>42</v>
      </c>
      <c t="n" r="B13" s="6">
        <v>1144</v>
      </c>
      <c t="n" r="C13" s="6">
        <v>1639</v>
      </c>
    </row>
    <row spans="1:3" r="14">
      <c t="s" r="A14" s="4">
        <v>43</v>
      </c>
      <c t="n" r="B14" s="6">
        <v>3702</v>
      </c>
    </row>
    <row spans="1:3" r="15">
      <c t="s" r="A15" s="4">
        <v>44</v>
      </c>
      <c t="n" r="B15" s="6">
        <v>488</v>
      </c>
    </row>
    <row spans="1:3" r="16">
      <c t="s" r="A16" s="4">
        <v>45</v>
      </c>
      <c t="n" r="B16" s="6">
        <v>500</v>
      </c>
    </row>
    <row spans="1:3" r="17">
      <c t="s" r="A17" s="4">
        <v>46</v>
      </c>
      <c t="n" r="B17" s="6">
        <v>556</v>
      </c>
      <c t="n" r="C17" s="6">
        <v>2551</v>
      </c>
    </row>
    <row spans="1:3" r="18">
      <c t="s" r="A18" s="4">
        <v>47</v>
      </c>
      <c t="n" r="B18" s="6">
        <v>6390</v>
      </c>
      <c t="n" r="C18" s="6">
        <v>4190</v>
      </c>
    </row>
    <row spans="1:3" r="19">
      <c t="s" r="A19" s="4">
        <v>48</v>
      </c>
      <c t="n" r="B19" s="6">
        <v>2546</v>
      </c>
      <c t="n" r="C19" s="6">
        <v>2685</v>
      </c>
    </row>
    <row spans="1:3" r="20">
      <c t="s" r="A20" s="4">
        <v>49</v>
      </c>
      <c t="n" r="B20" s="6">
        <v>210</v>
      </c>
      <c t="n" r="C20" s="6">
        <v>1554</v>
      </c>
    </row>
    <row spans="1:3" r="21">
      <c t="s" r="A21" s="4">
        <v>50</v>
      </c>
      <c t="n" r="B21" s="6">
        <v>84</v>
      </c>
      <c t="n" r="C21" s="6">
        <v>95</v>
      </c>
    </row>
    <row spans="1:3" r="22">
      <c t="s" r="A22" s="4">
        <v>51</v>
      </c>
      <c t="n" r="B22" s="7">
        <v>9230</v>
      </c>
      <c t="n" r="C22" s="7">
        <v>8524</v>
      </c>
    </row>
    <row spans="1:3" r="23">
      <c t="s" r="A23" s="4">
        <v>52</v>
      </c>
      <c t="s" r="B23" s="4">
        <v>53</v>
      </c>
      <c t="s" r="C23" s="4">
        <v>53</v>
      </c>
    </row>
    <row spans="1:3" r="24">
      <c t="s" r="A24" s="3">
        <v>54</v>
      </c>
    </row>
    <row spans="1:3" r="25">
      <c t="s" r="A25" s="4">
        <v>55</v>
      </c>
      <c t="n" r="B25" s="7">
        <v>534</v>
      </c>
      <c t="n" r="C25" s="7">
        <v>532</v>
      </c>
    </row>
    <row spans="1:3" r="26">
      <c t="s" r="A26" s="4">
        <v>56</v>
      </c>
      <c t="n" r="B26" s="6">
        <v>484742</v>
      </c>
      <c t="n" r="C26" s="6">
        <v>484197</v>
      </c>
    </row>
    <row spans="1:3" r="27">
      <c t="s" r="A27" s="4">
        <v>57</v>
      </c>
      <c t="n" r="B27" s="6">
        <v>-477378</v>
      </c>
      <c t="n" r="C27" s="6">
        <v>-451995</v>
      </c>
    </row>
    <row spans="1:3" r="28">
      <c t="s" r="A28" s="4">
        <v>58</v>
      </c>
      <c t="n" r="B28" s="6">
        <v>-127</v>
      </c>
    </row>
    <row spans="1:3" r="29">
      <c t="s" r="A29" s="4">
        <v>59</v>
      </c>
      <c t="n" r="B29" s="6">
        <v>7771</v>
      </c>
      <c t="n" r="C29" s="6">
        <v>32734</v>
      </c>
    </row>
    <row spans="1:3" r="30">
      <c t="s" r="A30" s="4">
        <v>60</v>
      </c>
      <c t="n" r="B30" s="7">
        <v>17001</v>
      </c>
      <c t="n" r="C30" s="7">
        <v>41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30</v>
      </c>
    </row>
    <row spans="1:3" r="2">
      <c t="s" r="A2" s="3">
        <v>62</v>
      </c>
    </row>
    <row spans="1:3" r="3">
      <c t="s" r="A3" s="4">
        <v>63</v>
      </c>
      <c t="n" r="B3" s="8">
        <v>0.01</v>
      </c>
      <c t="n" r="C3" s="8">
        <v>0.01</v>
      </c>
    </row>
    <row spans="1:3" r="4">
      <c t="s" r="A4" s="4">
        <v>64</v>
      </c>
      <c t="n" r="B4" s="6">
        <v>100000000</v>
      </c>
      <c t="n" r="C4" s="6">
        <v>100000000</v>
      </c>
    </row>
    <row spans="1:3" r="5">
      <c t="s" r="A5" s="4">
        <v>65</v>
      </c>
      <c t="n" r="B5" s="6">
        <v>53335333</v>
      </c>
      <c t="n" r="C5" s="6">
        <v>53162833</v>
      </c>
    </row>
    <row spans="1:3" r="6">
      <c t="s" r="A6" s="4">
        <v>66</v>
      </c>
      <c t="n" r="B6" s="6">
        <v>53335333</v>
      </c>
      <c t="n" r="C6" s="6">
        <v>53162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t="s" r="A1" s="1">
        <v>195</v>
      </c>
      <c t="s" r="B1" s="2">
        <v>1</v>
      </c>
    </row>
    <row spans="1:2" r="2">
      <c t="s" r="B2" s="2">
        <v>2</v>
      </c>
    </row>
    <row spans="1:2" r="3">
      <c t="s" r="A3" s="3">
        <v>147</v>
      </c>
    </row>
    <row spans="1:2" r="4">
      <c t="s" r="A4" s="4">
        <v>196</v>
      </c>
      <c t="s" r="B4" s="4">
        <v>197</v>
      </c>
    </row>
    <row spans="1:2" r="5">
      <c t="s" r="A5" s="4">
        <v>198</v>
      </c>
      <c t="s" r="B5" s="4">
        <v>199</v>
      </c>
    </row>
    <row spans="1:2" r="6">
      <c t="s" r="A6" s="4">
        <v>200</v>
      </c>
      <c t="s" r="B6" s="4">
        <v>201</v>
      </c>
    </row>
    <row spans="1:2" r="7">
      <c t="s" r="A7" s="4">
        <v>153</v>
      </c>
      <c t="s" r="B7" s="4">
        <v>202</v>
      </c>
    </row>
    <row spans="1:2" r="8">
      <c t="s" r="A8" s="4">
        <v>203</v>
      </c>
      <c t="s" r="B8" s="4">
        <v>204</v>
      </c>
    </row>
    <row spans="1:2" r="9">
      <c t="s" r="A9" s="4">
        <v>205</v>
      </c>
      <c t="s" r="B9" s="4">
        <v>206</v>
      </c>
    </row>
    <row spans="1:2" r="10">
      <c t="s" r="A10" s="4">
        <v>207</v>
      </c>
      <c t="s" r="B10" s="4">
        <v>208</v>
      </c>
    </row>
    <row spans="1:2" r="11">
      <c t="s" r="A11" s="4">
        <v>209</v>
      </c>
      <c t="s" r="B11" s="4">
        <v>210</v>
      </c>
    </row>
    <row spans="1:2" r="12">
      <c t="s" r="A12" s="4">
        <v>211</v>
      </c>
      <c t="s" r="B12" s="4">
        <v>212</v>
      </c>
    </row>
    <row spans="1:2" r="13">
      <c t="s" r="A13" s="4">
        <v>213</v>
      </c>
      <c t="s" r="B13" s="4">
        <v>214</v>
      </c>
    </row>
    <row spans="1:2" r="14">
      <c t="s" r="A14" s="4">
        <v>215</v>
      </c>
      <c t="s" r="B14" s="4">
        <v>216</v>
      </c>
    </row>
    <row spans="1:2" r="15">
      <c t="s" r="A15" s="4">
        <v>169</v>
      </c>
      <c t="s" r="B15" s="4">
        <v>217</v>
      </c>
    </row>
    <row spans="1:2" r="16">
      <c t="s" r="A16" s="4">
        <v>218</v>
      </c>
      <c t="s" r="B16" s="4">
        <v>219</v>
      </c>
    </row>
    <row spans="1:2" r="17">
      <c t="s" r="A17" s="4">
        <v>220</v>
      </c>
      <c t="s" r="B17"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2</v>
      </c>
      <c t="s" r="B1" s="2">
        <v>1</v>
      </c>
    </row>
    <row spans="1:2" r="2">
      <c t="s" r="B2" s="2">
        <v>2</v>
      </c>
    </row>
    <row spans="1:2" r="3">
      <c t="s" r="A3" s="3">
        <v>145</v>
      </c>
    </row>
    <row spans="1:2" r="4">
      <c t="s" r="A4" s="4">
        <v>223</v>
      </c>
      <c t="s" r="B4"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5</v>
      </c>
      <c t="s" r="B1" s="2">
        <v>1</v>
      </c>
    </row>
    <row spans="1:2" r="2">
      <c t="s" r="B2" s="2">
        <v>2</v>
      </c>
    </row>
    <row spans="1:2" r="3">
      <c t="s" r="A3" s="3">
        <v>149</v>
      </c>
    </row>
    <row spans="1:2" r="4">
      <c t="s" r="A4" s="4">
        <v>226</v>
      </c>
      <c t="s" r="B4"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151</v>
      </c>
    </row>
    <row spans="1:2" r="4">
      <c t="s" r="A4" s="4">
        <v>229</v>
      </c>
      <c t="s" r="B4"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153</v>
      </c>
    </row>
    <row spans="1:2" r="4">
      <c t="s" r="A4" s="4">
        <v>232</v>
      </c>
      <c t="s" r="B4"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34</v>
      </c>
      <c t="s" r="B1" s="2">
        <v>1</v>
      </c>
    </row>
    <row spans="1:2" r="2">
      <c t="s" r="B2" s="2">
        <v>2</v>
      </c>
    </row>
    <row spans="1:2" r="3">
      <c t="s" r="A3" s="4">
        <v>235</v>
      </c>
      <c t="s" r="B3" s="4">
        <v>236</v>
      </c>
    </row>
    <row spans="1:2" r="4">
      <c t="s" r="A4" s="4">
        <v>223</v>
      </c>
      <c t="s" r="B4" s="4">
        <v>224</v>
      </c>
    </row>
    <row spans="1:2" r="5">
      <c t="s" r="A5" s="4">
        <v>237</v>
      </c>
    </row>
    <row spans="1:2" r="6">
      <c t="s" r="A6" s="4">
        <v>223</v>
      </c>
      <c t="s" r="B6" s="4">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9</v>
      </c>
      <c t="s" r="B1" s="2">
        <v>1</v>
      </c>
    </row>
    <row spans="1:2" r="2">
      <c t="s" r="B2" s="2">
        <v>2</v>
      </c>
    </row>
    <row spans="1:2" r="3">
      <c t="s" r="A3" s="3">
        <v>159</v>
      </c>
    </row>
    <row spans="1:2" r="4">
      <c t="s" r="A4" s="4">
        <v>240</v>
      </c>
      <c t="s" r="B4" s="4">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163</v>
      </c>
    </row>
    <row spans="1:2" r="4">
      <c t="s" r="A4" s="4">
        <v>243</v>
      </c>
      <c t="s" r="B4"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v>
      </c>
      <c t="s" r="B1" s="2">
        <v>1</v>
      </c>
    </row>
    <row spans="1:3" r="2">
      <c t="s" r="B2" s="2">
        <v>2</v>
      </c>
      <c t="s" r="C2" s="2">
        <v>30</v>
      </c>
    </row>
    <row spans="1:3" r="3">
      <c t="s" r="A3" s="3">
        <v>68</v>
      </c>
    </row>
    <row spans="1:3" r="4">
      <c t="s" r="A4" s="4">
        <v>69</v>
      </c>
      <c t="n" r="B4" s="7">
        <v>7418</v>
      </c>
      <c t="n" r="C4" s="7">
        <v>235</v>
      </c>
    </row>
    <row spans="1:3" r="5">
      <c t="s" r="A5" s="4">
        <v>70</v>
      </c>
      <c t="n" r="B5" s="6">
        <v>653</v>
      </c>
    </row>
    <row spans="1:3" r="6">
      <c t="s" r="A6" s="4">
        <v>71</v>
      </c>
      <c t="n" r="B6" s="6">
        <v>8071</v>
      </c>
      <c t="n" r="C6" s="6">
        <v>235</v>
      </c>
    </row>
    <row spans="1:3" r="7">
      <c t="s" r="A7" s="3">
        <v>72</v>
      </c>
    </row>
    <row spans="1:3" r="8">
      <c t="s" r="A8" s="4">
        <v>73</v>
      </c>
      <c t="n" r="B8" s="6">
        <v>-9866</v>
      </c>
      <c t="n" r="C8" s="6">
        <v>-1655</v>
      </c>
    </row>
    <row spans="1:3" r="9">
      <c t="s" r="A9" s="4">
        <v>74</v>
      </c>
      <c t="n" r="B9" s="6">
        <v>-199</v>
      </c>
    </row>
    <row spans="1:3" r="10">
      <c t="s" r="A10" s="4">
        <v>75</v>
      </c>
      <c t="n" r="B10" s="6">
        <v>-3634</v>
      </c>
      <c t="n" r="C10" s="6">
        <v>-5528</v>
      </c>
    </row>
    <row spans="1:3" r="11">
      <c t="s" r="A11" s="4">
        <v>76</v>
      </c>
      <c t="n" r="B11" s="6">
        <v>-1042</v>
      </c>
      <c t="n" r="C11" s="6">
        <v>-1597</v>
      </c>
    </row>
    <row spans="1:3" r="12">
      <c t="s" r="A12" s="4">
        <v>77</v>
      </c>
      <c t="n" r="B12" s="6">
        <v>-119</v>
      </c>
      <c t="n" r="C12" s="6">
        <v>-3126</v>
      </c>
    </row>
    <row spans="1:3" r="13">
      <c t="s" r="A13" s="4">
        <v>78</v>
      </c>
      <c t="n" r="B13" s="6">
        <v>-1228</v>
      </c>
      <c t="n" r="C13" s="6">
        <v>-2457</v>
      </c>
    </row>
    <row spans="1:3" r="14">
      <c t="s" r="A14" s="4">
        <v>79</v>
      </c>
      <c t="n" r="B14" s="6">
        <v>-4242</v>
      </c>
      <c t="n" r="C14" s="6">
        <v>-4642</v>
      </c>
    </row>
    <row spans="1:3" r="15">
      <c t="s" r="A15" s="4">
        <v>80</v>
      </c>
      <c t="n" r="B15" s="6">
        <v>-453</v>
      </c>
      <c t="n" r="C15" s="6">
        <v>-926</v>
      </c>
    </row>
    <row spans="1:3" r="16">
      <c t="s" r="A16" s="4">
        <v>81</v>
      </c>
      <c t="n" r="B16" s="6">
        <v>-256</v>
      </c>
      <c t="n" r="C16" s="6">
        <v>-199</v>
      </c>
    </row>
    <row spans="1:3" r="17">
      <c t="s" r="A17" s="4">
        <v>82</v>
      </c>
      <c t="n" r="B17" s="6">
        <v>-13181</v>
      </c>
    </row>
    <row spans="1:3" r="18">
      <c t="s" r="A18" s="4">
        <v>83</v>
      </c>
      <c t="n" r="B18" s="6">
        <v>471</v>
      </c>
      <c t="n" r="C18" s="6">
        <v>691</v>
      </c>
    </row>
    <row spans="1:3" r="19">
      <c t="s" r="A19" s="4">
        <v>84</v>
      </c>
      <c t="n" r="B19" s="6">
        <v>-4480</v>
      </c>
      <c t="n" r="C19" s="6">
        <v>-3128</v>
      </c>
    </row>
    <row spans="1:3" r="20">
      <c t="s" r="A20" s="4">
        <v>85</v>
      </c>
      <c t="n" r="B20" s="6">
        <v>-38229</v>
      </c>
      <c t="n" r="C20" s="6">
        <v>-22567</v>
      </c>
    </row>
    <row spans="1:3" r="21">
      <c t="s" r="A21" s="4">
        <v>86</v>
      </c>
      <c t="n" r="B21" s="6">
        <v>-30158</v>
      </c>
      <c t="n" r="C21" s="6">
        <v>-22332</v>
      </c>
    </row>
    <row spans="1:3" r="22">
      <c t="s" r="A22" s="3">
        <v>87</v>
      </c>
    </row>
    <row spans="1:3" r="23">
      <c t="s" r="A23" s="4">
        <v>88</v>
      </c>
      <c t="n" r="B23" s="6">
        <v>-126</v>
      </c>
    </row>
    <row spans="1:3" r="24">
      <c t="s" r="A24" s="4">
        <v>89</v>
      </c>
      <c t="n" r="B24" s="6">
        <v>3083</v>
      </c>
      <c t="n" r="C24" s="6">
        <v>1708</v>
      </c>
    </row>
    <row spans="1:3" r="25">
      <c t="s" r="A25" s="4">
        <v>90</v>
      </c>
      <c t="n" r="B25" s="6">
        <v>1344</v>
      </c>
      <c t="n" r="C25" s="6">
        <v>1693</v>
      </c>
    </row>
    <row spans="1:3" r="26">
      <c t="s" r="A26" s="4">
        <v>91</v>
      </c>
      <c t="n" r="B26" s="6">
        <v>553</v>
      </c>
    </row>
    <row spans="1:3" r="27">
      <c t="s" r="A27" s="4">
        <v>92</v>
      </c>
      <c t="n" r="B27" s="6">
        <v>-79</v>
      </c>
      <c t="n" r="C27" s="6">
        <v>108</v>
      </c>
    </row>
    <row spans="1:3" r="28">
      <c t="s" r="A28" s="4">
        <v>93</v>
      </c>
      <c t="n" r="B28" s="6">
        <v>4775</v>
      </c>
      <c t="n" r="C28" s="6">
        <v>3509</v>
      </c>
    </row>
    <row spans="1:3" r="29">
      <c t="s" r="A29" s="4">
        <v>94</v>
      </c>
      <c t="n" r="B29" s="6">
        <v>-25383</v>
      </c>
      <c t="n" r="C29" s="6">
        <v>-18823</v>
      </c>
    </row>
    <row spans="1:3" r="30">
      <c t="s" r="A30" s="4">
        <v>95</v>
      </c>
      <c t="n" r="B30" s="6">
        <v>-25383</v>
      </c>
      <c t="n" r="C30" s="6">
        <v>-18823</v>
      </c>
    </row>
    <row spans="1:3" r="31">
      <c t="s" r="A31" s="3">
        <v>96</v>
      </c>
    </row>
    <row spans="1:3" r="32">
      <c t="s" r="A32" s="4">
        <v>97</v>
      </c>
      <c t="n" r="B32" s="6">
        <v>-127</v>
      </c>
    </row>
    <row spans="1:3" r="33">
      <c t="s" r="A33" s="4">
        <v>98</v>
      </c>
      <c t="n" r="B33" s="7">
        <v>-25510</v>
      </c>
      <c t="n" r="C33" s="7">
        <v>-18823</v>
      </c>
    </row>
    <row spans="1:3" r="34">
      <c t="s" r="A34" s="3">
        <v>99</v>
      </c>
    </row>
    <row spans="1:3" r="35">
      <c t="s" r="A35" s="4">
        <v>100</v>
      </c>
      <c t="n" r="B35" s="8">
        <v>-0.48</v>
      </c>
      <c t="n" r="C35" s="8">
        <v>-0.41</v>
      </c>
    </row>
    <row spans="1:3" r="36">
      <c t="s" r="A36" s="4">
        <v>101</v>
      </c>
      <c t="n" r="B36" s="6">
        <v>52972352</v>
      </c>
      <c t="n" r="C36" s="6">
        <v>45862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67</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69</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c t="s" r="B4" s="4">
        <v>267</v>
      </c>
    </row>
    <row spans="1:2" r="5">
      <c t="s" r="A5" s="4">
        <v>268</v>
      </c>
    </row>
    <row spans="1:2" r="6">
      <c t="s" r="A6" s="4">
        <v>269</v>
      </c>
      <c t="s" r="B6" s="4">
        <v>270</v>
      </c>
    </row>
    <row spans="1:2" r="7">
      <c t="s" r="A7" s="4">
        <v>271</v>
      </c>
      <c t="s" r="B7" s="4">
        <v>272</v>
      </c>
    </row>
    <row spans="1:2" r="8">
      <c t="s" r="A8" s="4">
        <v>273</v>
      </c>
    </row>
    <row spans="1:2" r="9">
      <c t="s" r="A9" s="4">
        <v>274</v>
      </c>
      <c t="s" r="B9" s="4">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76</v>
      </c>
      <c t="s" r="B1" s="2">
        <v>1</v>
      </c>
    </row>
    <row spans="1:2" r="2">
      <c t="s" r="B2" s="2">
        <v>2</v>
      </c>
    </row>
    <row spans="1:2" r="3">
      <c t="n" r="A3" s="9">
        <v>3</v>
      </c>
    </row>
    <row spans="1:2" r="4">
      <c t="s" r="A4" s="3">
        <v>277</v>
      </c>
    </row>
    <row spans="1:2" r="5">
      <c t="s" r="A5" s="4">
        <v>278</v>
      </c>
      <c t="s" r="B5" s="4">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81</v>
      </c>
    </row>
    <row spans="1:2" r="4">
      <c t="s" r="A4" s="4">
        <v>281</v>
      </c>
      <c t="s" r="B4" s="4">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3</v>
      </c>
      <c t="s" r="B1" s="2">
        <v>1</v>
      </c>
    </row>
    <row spans="1:2" r="2">
      <c t="s" r="B2" s="2">
        <v>2</v>
      </c>
    </row>
    <row spans="1:2" r="3">
      <c t="s" r="A3" s="3">
        <v>183</v>
      </c>
    </row>
    <row spans="1:2" r="4">
      <c t="s" r="A4" s="4">
        <v>284</v>
      </c>
      <c t="s" r="B4" s="4">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6</v>
      </c>
      <c t="s" r="B1" s="2">
        <v>1</v>
      </c>
    </row>
    <row spans="1:2" r="2">
      <c t="s" r="B2" s="2">
        <v>2</v>
      </c>
    </row>
    <row spans="1:2" r="3">
      <c t="s" r="A3" s="3">
        <v>187</v>
      </c>
    </row>
    <row spans="1:2" r="4">
      <c t="s" r="A4" s="4">
        <v>287</v>
      </c>
      <c t="s" r="B4" s="4">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9"/>
    <col customWidth="1" max="5" min="5" width="21"/>
  </cols>
  <sheetData>
    <row spans="1:5" r="1">
      <c t="s" r="A1" s="1">
        <v>289</v>
      </c>
      <c t="s" r="B1" s="2">
        <v>290</v>
      </c>
      <c t="s" r="C1" s="2">
        <v>1</v>
      </c>
    </row>
    <row spans="1:5" r="2">
      <c t="s" r="B2" s="2">
        <v>291</v>
      </c>
      <c t="s" r="C2" s="2">
        <v>292</v>
      </c>
      <c t="s" r="D2" s="2">
        <v>293</v>
      </c>
      <c t="s" r="E2" s="2">
        <v>294</v>
      </c>
    </row>
    <row spans="1:5" r="3">
      <c t="s" r="A3" s="3">
        <v>295</v>
      </c>
    </row>
    <row spans="1:5" r="4">
      <c t="s" r="A4" s="4">
        <v>78</v>
      </c>
      <c t="n" r="D4" s="7">
        <v>1228</v>
      </c>
      <c t="n" r="E4" s="7">
        <v>2457</v>
      </c>
    </row>
    <row spans="1:5" r="5">
      <c t="s" r="A5" s="4">
        <v>296</v>
      </c>
    </row>
    <row spans="1:5" r="6">
      <c t="s" r="A6" s="3">
        <v>295</v>
      </c>
    </row>
    <row spans="1:5" r="7">
      <c t="s" r="A7" s="4">
        <v>297</v>
      </c>
      <c t="s" r="B7" s="4">
        <v>298</v>
      </c>
      <c t="s" r="D7" s="4">
        <v>298</v>
      </c>
    </row>
    <row spans="1:5" r="8">
      <c t="s" r="A8" s="4">
        <v>78</v>
      </c>
      <c t="n" r="D8" s="7">
        <v>1200</v>
      </c>
    </row>
    <row spans="1:5" r="9">
      <c t="s" r="A9" s="4">
        <v>299</v>
      </c>
    </row>
    <row spans="1:5" r="10">
      <c t="s" r="A10" s="3">
        <v>295</v>
      </c>
    </row>
    <row spans="1:5" r="11">
      <c t="s" r="A11" s="4">
        <v>78</v>
      </c>
      <c t="n" r="C11" s="7">
        <v>1200</v>
      </c>
    </row>
    <row spans="1:5" r="12">
      <c t="s" r="A12" s="4">
        <v>300</v>
      </c>
    </row>
    <row spans="1:5" r="13">
      <c t="s" r="A13" s="3">
        <v>295</v>
      </c>
    </row>
    <row spans="1:5" r="14">
      <c t="s" r="A14" s="4">
        <v>301</v>
      </c>
      <c t="n" r="D14" s="6">
        <v>10</v>
      </c>
    </row>
    <row spans="1:5" r="15">
      <c t="s" r="A15" s="4">
        <v>302</v>
      </c>
    </row>
    <row spans="1:5" r="16">
      <c t="s" r="A16" s="3">
        <v>295</v>
      </c>
    </row>
    <row spans="1:5" r="17">
      <c t="s" r="A17" s="4">
        <v>78</v>
      </c>
      <c t="n" r="B17" s="7">
        <v>1200</v>
      </c>
    </row>
    <row spans="1:5" r="18">
      <c t="s" r="A18" s="4">
        <v>303</v>
      </c>
      <c t="n" r="B18" s="7">
        <v>300</v>
      </c>
    </row>
    <row spans="1:5" r="19">
      <c t="s" r="A19" s="4">
        <v>304</v>
      </c>
    </row>
    <row spans="1:5" r="20">
      <c t="s" r="A20" s="3">
        <v>295</v>
      </c>
    </row>
    <row spans="1:5" r="21">
      <c t="s" r="A21" s="4">
        <v>305</v>
      </c>
      <c t="n" r="C21" s="6">
        <v>5000</v>
      </c>
    </row>
    <row spans="1:5" r="22">
      <c t="s" r="A22" s="4">
        <v>306</v>
      </c>
    </row>
    <row spans="1:5" r="23">
      <c t="s" r="A23" s="3">
        <v>295</v>
      </c>
    </row>
    <row spans="1:5" r="24">
      <c t="s" r="A24" s="4">
        <v>305</v>
      </c>
      <c t="n" r="C24" s="7">
        <v>4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41"/>
    <col customWidth="1" max="3" min="3" width="18"/>
    <col customWidth="1" max="4" min="4" width="25"/>
    <col customWidth="1" max="5" min="5" width="21"/>
    <col customWidth="1" max="6" min="6" width="21"/>
    <col customWidth="1" max="7" min="7" width="21"/>
    <col customWidth="1" max="8" min="8" width="21"/>
    <col customWidth="1" max="9" min="9" width="21"/>
  </cols>
  <sheetData>
    <row spans="1:9" r="1">
      <c t="s" r="A1" s="1">
        <v>307</v>
      </c>
      <c t="s" r="B1" s="2">
        <v>308</v>
      </c>
      <c t="s" r="C1" s="2">
        <v>309</v>
      </c>
      <c t="s" r="D1" s="2">
        <v>310</v>
      </c>
      <c t="s" r="E1" s="2">
        <v>291</v>
      </c>
      <c t="s" r="F1" s="2">
        <v>292</v>
      </c>
      <c t="s" r="G1" s="2">
        <v>291</v>
      </c>
      <c t="s" r="H1" s="2">
        <v>294</v>
      </c>
      <c t="s" r="I1" s="2">
        <v>311</v>
      </c>
    </row>
    <row spans="1:9" r="2">
      <c t="s" r="A2" s="3">
        <v>312</v>
      </c>
    </row>
    <row spans="1:9" r="3">
      <c t="s" r="A3" s="4">
        <v>200</v>
      </c>
      <c t="n" r="E3" s="7">
        <v>4077000</v>
      </c>
      <c t="n" r="G3" s="7">
        <v>4077000</v>
      </c>
      <c t="n" r="H3" s="7">
        <v>8579000</v>
      </c>
      <c t="n" r="I3" s="7">
        <v>19146000</v>
      </c>
    </row>
    <row spans="1:9" r="4">
      <c t="s" r="A4" s="4">
        <v>313</v>
      </c>
      <c t="n" r="E4" s="6">
        <v>4500000</v>
      </c>
      <c t="n" r="G4" s="6">
        <v>4500000</v>
      </c>
    </row>
    <row spans="1:9" r="5">
      <c t="s" r="A5" s="4">
        <v>314</v>
      </c>
      <c t="n" r="G5" s="6">
        <v>1228000</v>
      </c>
      <c t="n" r="H5" s="6">
        <v>2457000</v>
      </c>
    </row>
    <row spans="1:9" r="6">
      <c t="s" r="A6" s="4">
        <v>315</v>
      </c>
      <c t="n" r="G6" s="6">
        <v>3634000</v>
      </c>
      <c t="n" r="H6" s="6">
        <v>5528000</v>
      </c>
    </row>
    <row spans="1:9" r="7">
      <c t="s" r="A7" s="4">
        <v>316</v>
      </c>
      <c t="n" r="G7" s="6">
        <v>4242000</v>
      </c>
      <c t="n" r="H7" s="6">
        <v>4642000</v>
      </c>
    </row>
    <row spans="1:9" r="8">
      <c t="s" r="A8" s="4">
        <v>317</v>
      </c>
      <c t="n" r="G8" s="6">
        <v>500000</v>
      </c>
    </row>
    <row spans="1:9" r="9">
      <c t="s" r="A9" s="4">
        <v>318</v>
      </c>
      <c t="n" r="G9" s="6">
        <v>800000</v>
      </c>
    </row>
    <row spans="1:9" r="10">
      <c t="s" r="A10" s="4">
        <v>319</v>
      </c>
      <c t="n" r="G10" s="6">
        <v>1300000</v>
      </c>
    </row>
    <row spans="1:9" r="11">
      <c t="s" r="A11" s="4">
        <v>320</v>
      </c>
      <c t="n" r="G11" s="6">
        <v>653000</v>
      </c>
    </row>
    <row spans="1:9" r="12">
      <c t="s" r="A12" s="4">
        <v>321</v>
      </c>
      <c t="n" r="G12" s="6">
        <v>38229000</v>
      </c>
      <c t="n" r="H12" s="7">
        <v>22567000</v>
      </c>
    </row>
    <row spans="1:9" r="13">
      <c t="s" r="A13" s="4">
        <v>322</v>
      </c>
    </row>
    <row spans="1:9" r="14">
      <c t="s" r="A14" s="3">
        <v>312</v>
      </c>
    </row>
    <row spans="1:9" r="15">
      <c t="s" r="A15" s="4">
        <v>323</v>
      </c>
      <c t="n" r="D15" s="7">
        <v>5000000</v>
      </c>
    </row>
    <row spans="1:9" r="16">
      <c t="s" r="A16" s="4">
        <v>324</v>
      </c>
      <c t="n" r="D16" s="6">
        <v>15</v>
      </c>
    </row>
    <row spans="1:9" r="17">
      <c t="s" r="A17" s="4">
        <v>325</v>
      </c>
      <c t="s" r="D17" s="4">
        <v>326</v>
      </c>
    </row>
    <row spans="1:9" r="18">
      <c t="s" r="A18" s="4">
        <v>327</v>
      </c>
    </row>
    <row spans="1:9" r="19">
      <c t="s" r="A19" s="3">
        <v>312</v>
      </c>
    </row>
    <row spans="1:9" r="20">
      <c t="s" r="A20" s="4">
        <v>328</v>
      </c>
      <c t="n" r="B20" s="7">
        <v>3900000</v>
      </c>
    </row>
    <row spans="1:9" r="21">
      <c t="s" r="A21" s="4">
        <v>329</v>
      </c>
      <c t="n" r="B21" s="7">
        <v>100000</v>
      </c>
    </row>
    <row spans="1:9" r="22">
      <c t="s" r="A22" s="4">
        <v>330</v>
      </c>
      <c t="n" r="B22" s="6">
        <v>23335000</v>
      </c>
    </row>
    <row spans="1:9" r="23">
      <c t="s" r="A23" s="4">
        <v>331</v>
      </c>
      <c t="n" r="B23" s="10">
        <v>0.172</v>
      </c>
    </row>
    <row spans="1:9" r="24">
      <c t="s" r="A24" s="4">
        <v>332</v>
      </c>
      <c t="s" r="B24" s="4">
        <v>333</v>
      </c>
      <c t="s" r="C24" s="4">
        <v>333</v>
      </c>
    </row>
    <row spans="1:9" r="25">
      <c t="s" r="A25" s="4">
        <v>324</v>
      </c>
      <c t="n" r="B25" s="6">
        <v>15</v>
      </c>
      <c t="n" r="C25" s="6">
        <v>15</v>
      </c>
    </row>
    <row spans="1:9" r="26">
      <c t="s" r="A26" s="4">
        <v>334</v>
      </c>
      <c t="n" r="B26" s="7">
        <v>1100000</v>
      </c>
    </row>
    <row spans="1:9" r="27">
      <c t="s" r="A27" s="4">
        <v>335</v>
      </c>
      <c t="n" r="B27" s="7">
        <v>1200000</v>
      </c>
    </row>
    <row spans="1:9" r="28">
      <c t="s" r="A28" s="4">
        <v>336</v>
      </c>
    </row>
    <row spans="1:9" r="29">
      <c t="s" r="A29" s="3">
        <v>312</v>
      </c>
    </row>
    <row spans="1:9" r="30">
      <c t="s" r="A30" s="4">
        <v>200</v>
      </c>
      <c t="n" r="F30" s="7">
        <v>500000</v>
      </c>
    </row>
    <row spans="1:9" r="31">
      <c t="s" r="A31" s="4">
        <v>316</v>
      </c>
      <c t="n" r="F31" s="6">
        <v>3400000</v>
      </c>
    </row>
    <row spans="1:9" r="32">
      <c t="s" r="A32" s="4">
        <v>319</v>
      </c>
      <c t="n" r="F32" s="6">
        <v>-1100000</v>
      </c>
    </row>
    <row spans="1:9" r="33">
      <c t="s" r="A33" s="4">
        <v>321</v>
      </c>
      <c t="n" r="F33" s="6">
        <v>8400000</v>
      </c>
    </row>
    <row spans="1:9" r="34">
      <c t="s" r="A34" s="4">
        <v>337</v>
      </c>
      <c t="n" r="F34" s="6">
        <v>800000</v>
      </c>
    </row>
    <row spans="1:9" r="35">
      <c t="s" r="A35" s="4">
        <v>338</v>
      </c>
      <c t="n" r="F35" s="6">
        <v>1400000</v>
      </c>
    </row>
    <row spans="1:9" r="36">
      <c t="s" r="A36" s="4">
        <v>339</v>
      </c>
      <c t="n" r="F36" s="6">
        <v>400000</v>
      </c>
    </row>
    <row spans="1:9" r="37">
      <c t="s" r="A37" s="4">
        <v>340</v>
      </c>
    </row>
    <row spans="1:9" r="38">
      <c t="s" r="A38" s="3">
        <v>312</v>
      </c>
    </row>
    <row spans="1:9" r="39">
      <c t="s" r="A39" s="4">
        <v>332</v>
      </c>
      <c t="s" r="D39" s="4">
        <v>333</v>
      </c>
    </row>
    <row spans="1:9" r="40">
      <c t="s" r="A40" s="4">
        <v>341</v>
      </c>
    </row>
    <row spans="1:9" r="41">
      <c t="s" r="A41" s="3">
        <v>312</v>
      </c>
    </row>
    <row spans="1:9" r="42">
      <c t="s" r="A42" s="4">
        <v>332</v>
      </c>
      <c t="s" r="D42" s="4">
        <v>333</v>
      </c>
    </row>
    <row spans="1:9" r="43">
      <c t="s" r="A43" s="4">
        <v>342</v>
      </c>
    </row>
    <row spans="1:9" r="44">
      <c t="s" r="A44" s="3">
        <v>312</v>
      </c>
    </row>
    <row spans="1:9" r="45">
      <c t="s" r="A45" s="4">
        <v>332</v>
      </c>
      <c t="s" r="B45" s="4">
        <v>333</v>
      </c>
    </row>
    <row spans="1:9" r="46">
      <c t="s" r="A46" s="4">
        <v>324</v>
      </c>
      <c t="n" r="B46" s="6">
        <v>15</v>
      </c>
    </row>
    <row spans="1:9" r="47">
      <c t="s" r="A47" s="4">
        <v>296</v>
      </c>
    </row>
    <row spans="1:9" r="48">
      <c t="s" r="A48" s="3">
        <v>312</v>
      </c>
    </row>
    <row spans="1:9" r="49">
      <c t="s" r="A49" s="4">
        <v>343</v>
      </c>
      <c t="n" r="G49" s="6">
        <v>2500000</v>
      </c>
    </row>
    <row spans="1:9" r="50">
      <c t="s" r="A50" s="4">
        <v>314</v>
      </c>
      <c t="n" r="G50" s="6">
        <v>1200000</v>
      </c>
    </row>
    <row spans="1:9" r="51">
      <c t="s" r="A51" s="4">
        <v>315</v>
      </c>
      <c t="n" r="G51" s="6">
        <v>3600000</v>
      </c>
    </row>
    <row spans="1:9" r="52">
      <c t="s" r="A52" s="4">
        <v>344</v>
      </c>
    </row>
    <row spans="1:9" r="53">
      <c t="s" r="A53" s="3">
        <v>312</v>
      </c>
    </row>
    <row spans="1:9" r="54">
      <c t="s" r="A54" s="4">
        <v>314</v>
      </c>
      <c t="n" r="F54" s="6">
        <v>1200000</v>
      </c>
    </row>
    <row spans="1:9" r="55">
      <c t="s" r="A55" s="4">
        <v>345</v>
      </c>
    </row>
    <row spans="1:9" r="56">
      <c t="s" r="A56" s="3">
        <v>312</v>
      </c>
    </row>
    <row spans="1:9" r="57">
      <c t="s" r="A57" s="4">
        <v>314</v>
      </c>
      <c t="n" r="G57" s="6">
        <v>1100000</v>
      </c>
    </row>
    <row spans="1:9" r="58">
      <c t="s" r="A58" s="4">
        <v>346</v>
      </c>
    </row>
    <row spans="1:9" r="59">
      <c t="s" r="A59" s="3">
        <v>312</v>
      </c>
    </row>
    <row spans="1:9" r="60">
      <c t="s" r="A60" s="4">
        <v>347</v>
      </c>
      <c t="n" r="F60" s="6">
        <v>500000</v>
      </c>
    </row>
    <row spans="1:9" r="61">
      <c t="s" r="A61" s="4">
        <v>302</v>
      </c>
    </row>
    <row spans="1:9" r="62">
      <c t="s" r="A62" s="3">
        <v>312</v>
      </c>
    </row>
    <row spans="1:9" r="63">
      <c t="s" r="A63" s="4">
        <v>314</v>
      </c>
      <c t="n" r="E63" s="7">
        <v>1200000</v>
      </c>
    </row>
    <row spans="1:9" r="64">
      <c t="s" r="A64" s="4">
        <v>348</v>
      </c>
      <c t="n" r="G64" s="7">
        <v>500000</v>
      </c>
    </row>
    <row spans="1:9" r="65">
      <c t="s" r="A65" s="4">
        <v>349</v>
      </c>
    </row>
    <row spans="1:9" r="66">
      <c t="s" r="A66" s="3">
        <v>312</v>
      </c>
    </row>
    <row spans="1:9" r="67">
      <c t="s" r="A67" s="4">
        <v>320</v>
      </c>
      <c t="n" r="F67" s="7">
        <v>4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350</v>
      </c>
      <c t="s" r="B1" s="2">
        <v>351</v>
      </c>
      <c t="s" r="C1" s="2">
        <v>352</v>
      </c>
      <c t="s" r="D1" s="2">
        <v>1</v>
      </c>
    </row>
    <row spans="1:6" r="2">
      <c t="s" r="B2" s="2">
        <v>353</v>
      </c>
      <c t="s" r="C2" s="2">
        <v>353</v>
      </c>
      <c t="s" r="D2" s="2">
        <v>354</v>
      </c>
      <c t="s" r="E2" s="2">
        <v>294</v>
      </c>
      <c t="s" r="F2" s="2">
        <v>355</v>
      </c>
    </row>
    <row spans="1:6" r="3">
      <c t="s" r="A3" s="3">
        <v>145</v>
      </c>
    </row>
    <row spans="1:6" r="4">
      <c t="s" r="A4" s="4">
        <v>356</v>
      </c>
      <c t="n" r="D4" s="7">
        <v>0</v>
      </c>
      <c t="n" r="E4" s="7">
        <v>0</v>
      </c>
    </row>
    <row spans="1:6" r="5">
      <c t="s" r="A5" s="3">
        <v>357</v>
      </c>
    </row>
    <row spans="1:6" r="6">
      <c t="s" r="A6" s="4">
        <v>358</v>
      </c>
      <c t="n" r="D6" s="7">
        <v>13181</v>
      </c>
    </row>
    <row spans="1:6" r="7">
      <c t="s" r="A7" s="4">
        <v>359</v>
      </c>
    </row>
    <row spans="1:6" r="8">
      <c t="s" r="A8" s="3">
        <v>357</v>
      </c>
    </row>
    <row spans="1:6" r="9">
      <c t="s" r="A9" s="4">
        <v>360</v>
      </c>
      <c t="n" r="F9" s="7">
        <v>6000</v>
      </c>
    </row>
    <row spans="1:6" r="10">
      <c t="s" r="A10" s="4">
        <v>361</v>
      </c>
    </row>
    <row spans="1:6" r="11">
      <c t="s" r="A11" s="3">
        <v>357</v>
      </c>
    </row>
    <row spans="1:6" r="12">
      <c t="s" r="A12" s="4">
        <v>362</v>
      </c>
      <c t="n" r="B12" s="7">
        <v>3236</v>
      </c>
      <c t="n" r="C12" s="7">
        <v>3236</v>
      </c>
    </row>
    <row spans="1:6" r="13">
      <c t="s" r="A13" s="4">
        <v>363</v>
      </c>
    </row>
    <row spans="1:6" r="14">
      <c t="s" r="A14" s="3">
        <v>357</v>
      </c>
    </row>
    <row spans="1:6" r="15">
      <c t="s" r="A15" s="4">
        <v>362</v>
      </c>
      <c t="n" r="B15" s="6">
        <v>3236</v>
      </c>
      <c t="n" r="C15" s="6">
        <v>3236</v>
      </c>
    </row>
    <row spans="1:6" r="16">
      <c t="s" r="A16" s="4">
        <v>364</v>
      </c>
    </row>
    <row spans="1:6" r="17">
      <c t="s" r="A17" s="3">
        <v>357</v>
      </c>
    </row>
    <row spans="1:6" r="18">
      <c t="s" r="A18" s="4">
        <v>358</v>
      </c>
      <c t="n" r="B18" s="6">
        <v>417</v>
      </c>
    </row>
    <row spans="1:6" r="19">
      <c t="s" r="A19" s="4">
        <v>365</v>
      </c>
    </row>
    <row spans="1:6" r="20">
      <c t="s" r="A20" s="3">
        <v>357</v>
      </c>
    </row>
    <row spans="1:6" r="21">
      <c t="s" r="A21" s="4">
        <v>362</v>
      </c>
      <c t="n" r="B21" s="6">
        <v>417</v>
      </c>
      <c t="n" r="C21" s="6">
        <v>417</v>
      </c>
    </row>
    <row spans="1:6" r="22">
      <c t="s" r="A22" s="4">
        <v>296</v>
      </c>
    </row>
    <row spans="1:6" r="23">
      <c t="s" r="A23" s="3">
        <v>145</v>
      </c>
    </row>
    <row spans="1:6" r="24">
      <c t="s" r="A24" s="4">
        <v>366</v>
      </c>
      <c t="n" r="D24" s="6">
        <v>2</v>
      </c>
    </row>
    <row spans="1:6" r="25">
      <c t="s" r="A25" s="3">
        <v>357</v>
      </c>
    </row>
    <row spans="1:6" r="26">
      <c t="s" r="A26" s="4">
        <v>358</v>
      </c>
      <c t="n" r="B26" s="6">
        <v>13181</v>
      </c>
      <c t="n" r="E26" s="7">
        <v>0</v>
      </c>
    </row>
    <row spans="1:6" r="27">
      <c t="s" r="A27" s="4">
        <v>362</v>
      </c>
      <c t="n" r="B27" s="6">
        <v>3718</v>
      </c>
      <c t="n" r="C27" s="6">
        <v>3718</v>
      </c>
    </row>
    <row spans="1:6" r="28">
      <c t="s" r="A28" s="4">
        <v>367</v>
      </c>
    </row>
    <row spans="1:6" r="29">
      <c t="s" r="A29" s="3">
        <v>357</v>
      </c>
    </row>
    <row spans="1:6" r="30">
      <c t="s" r="A30" s="4">
        <v>362</v>
      </c>
      <c t="n" r="B30" s="6">
        <v>16899</v>
      </c>
      <c t="n" r="C30" s="6">
        <v>16899</v>
      </c>
    </row>
    <row spans="1:6" r="31">
      <c t="s" r="A31" s="4">
        <v>368</v>
      </c>
    </row>
    <row spans="1:6" r="32">
      <c t="s" r="A32" s="3">
        <v>357</v>
      </c>
    </row>
    <row spans="1:6" r="33">
      <c t="s" r="A33" s="4">
        <v>358</v>
      </c>
      <c t="n" r="C33" s="6">
        <v>13181</v>
      </c>
    </row>
    <row spans="1:6" r="34">
      <c t="s" r="A34" s="4">
        <v>369</v>
      </c>
    </row>
    <row spans="1:6" r="35">
      <c t="s" r="A35" s="3">
        <v>357</v>
      </c>
    </row>
    <row spans="1:6" r="36">
      <c t="s" r="A36" s="4">
        <v>358</v>
      </c>
      <c t="n" r="B36" s="6">
        <v>12306</v>
      </c>
    </row>
    <row spans="1:6" r="37">
      <c t="s" r="A37" s="4">
        <v>362</v>
      </c>
      <c t="n" r="B37" s="6">
        <v>1354</v>
      </c>
      <c t="n" r="C37" s="6">
        <v>1354</v>
      </c>
    </row>
    <row spans="1:6" r="38">
      <c t="s" r="A38" s="4">
        <v>370</v>
      </c>
    </row>
    <row spans="1:6" r="39">
      <c t="s" r="A39" s="3">
        <v>357</v>
      </c>
    </row>
    <row spans="1:6" r="40">
      <c t="s" r="A40" s="4">
        <v>362</v>
      </c>
      <c t="n" r="B40" s="6">
        <v>13660</v>
      </c>
      <c t="n" r="C40" s="6">
        <v>13660</v>
      </c>
    </row>
    <row spans="1:6" r="41">
      <c t="s" r="A41" s="4">
        <v>371</v>
      </c>
    </row>
    <row spans="1:6" r="42">
      <c t="s" r="A42" s="3">
        <v>357</v>
      </c>
    </row>
    <row spans="1:6" r="43">
      <c t="s" r="A43" s="4">
        <v>358</v>
      </c>
      <c t="n" r="B43" s="6">
        <v>458</v>
      </c>
    </row>
    <row spans="1:6" r="44">
      <c t="s" r="A44" s="4">
        <v>372</v>
      </c>
    </row>
    <row spans="1:6" r="45">
      <c t="s" r="A45" s="3">
        <v>357</v>
      </c>
    </row>
    <row spans="1:6" r="46">
      <c t="s" r="A46" s="4">
        <v>362</v>
      </c>
      <c t="n" r="B46" s="6">
        <v>458</v>
      </c>
      <c t="n" r="C46" s="6">
        <v>458</v>
      </c>
    </row>
    <row spans="1:6" r="47">
      <c t="s" r="A47" s="4">
        <v>373</v>
      </c>
    </row>
    <row spans="1:6" r="48">
      <c t="s" r="A48" s="3">
        <v>357</v>
      </c>
    </row>
    <row spans="1:6" r="49">
      <c t="s" r="A49" s="4">
        <v>358</v>
      </c>
      <c t="n" r="C49" s="6">
        <v>458</v>
      </c>
    </row>
    <row spans="1:6" r="50">
      <c t="s" r="A50" s="4">
        <v>374</v>
      </c>
    </row>
    <row spans="1:6" r="51">
      <c t="s" r="A51" s="3">
        <v>357</v>
      </c>
    </row>
    <row spans="1:6" r="52">
      <c t="s" r="A52" s="4">
        <v>358</v>
      </c>
      <c t="n" r="C52" s="6">
        <v>417</v>
      </c>
    </row>
    <row spans="1:6" r="53">
      <c t="s" r="A53" s="4">
        <v>375</v>
      </c>
    </row>
    <row spans="1:6" r="54">
      <c t="s" r="A54" s="3">
        <v>357</v>
      </c>
    </row>
    <row spans="1:6" r="55">
      <c t="s" r="A55" s="4">
        <v>362</v>
      </c>
      <c t="n" r="B55" s="6">
        <v>-872</v>
      </c>
      <c t="n" r="C55" s="6">
        <v>-872</v>
      </c>
    </row>
    <row spans="1:6" r="56">
      <c t="s" r="A56" s="4">
        <v>376</v>
      </c>
    </row>
    <row spans="1:6" r="57">
      <c t="s" r="A57" s="3">
        <v>357</v>
      </c>
    </row>
    <row spans="1:6" r="58">
      <c t="s" r="A58" s="4">
        <v>362</v>
      </c>
      <c t="n" r="B58" s="6">
        <v>-872</v>
      </c>
      <c t="n" r="C58" s="6">
        <v>-872</v>
      </c>
    </row>
    <row spans="1:6" r="59">
      <c t="s" r="A59" s="4">
        <v>377</v>
      </c>
    </row>
    <row spans="1:6" r="60">
      <c t="s" r="A60" s="3">
        <v>145</v>
      </c>
    </row>
    <row spans="1:6" r="61">
      <c t="s" r="A61" s="4">
        <v>378</v>
      </c>
      <c t="n" r="D61" s="7">
        <v>300</v>
      </c>
    </row>
    <row spans="1:6" r="62">
      <c t="s" r="A62" s="4">
        <v>379</v>
      </c>
    </row>
    <row spans="1:6" r="63">
      <c t="s" r="A63" s="3">
        <v>357</v>
      </c>
    </row>
    <row spans="1:6" r="64">
      <c t="s" r="A64" s="4">
        <v>360</v>
      </c>
      <c t="n" r="B64" s="6">
        <v>1400</v>
      </c>
      <c t="n" r="C64" s="6">
        <v>1400</v>
      </c>
    </row>
    <row spans="1:6" r="65">
      <c t="s" r="A65" s="4">
        <v>380</v>
      </c>
    </row>
    <row spans="1:6" r="66">
      <c t="s" r="A66" s="3">
        <v>145</v>
      </c>
    </row>
    <row spans="1:6" r="67">
      <c t="s" r="A67" s="4">
        <v>378</v>
      </c>
      <c t="n" r="C67" s="6">
        <v>400</v>
      </c>
    </row>
    <row spans="1:6" r="68">
      <c t="s" r="A68" s="4">
        <v>381</v>
      </c>
      <c t="n" r="D68" s="7">
        <v>100</v>
      </c>
    </row>
    <row spans="1:6" r="69">
      <c t="s" r="A69" s="4">
        <v>382</v>
      </c>
    </row>
    <row spans="1:6" r="70">
      <c t="s" r="A70" s="3">
        <v>357</v>
      </c>
    </row>
    <row spans="1:6" r="71">
      <c t="s" r="A71" s="4">
        <v>360</v>
      </c>
      <c t="n" r="B71" s="7">
        <v>1300</v>
      </c>
      <c t="n" r="C71" s="7">
        <v>13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46"/>
    <col customWidth="1" max="6" min="6" width="10"/>
  </cols>
  <sheetData>
    <row spans="1:6" r="1">
      <c t="s" r="A1" s="1">
        <v>102</v>
      </c>
      <c t="s" r="B1" s="2">
        <v>103</v>
      </c>
      <c t="s" r="C1" s="2">
        <v>104</v>
      </c>
      <c t="s" r="D1" s="2">
        <v>105</v>
      </c>
      <c t="s" r="E1" s="2">
        <v>106</v>
      </c>
      <c t="s" r="F1" s="2">
        <v>107</v>
      </c>
    </row>
    <row spans="1:6" r="2">
      <c t="s" r="A2" s="4">
        <v>108</v>
      </c>
      <c t="n" r="B2" s="7">
        <v>435</v>
      </c>
      <c t="n" r="C2" s="7">
        <v>494647</v>
      </c>
      <c t="n" r="D2" s="7">
        <v>-448626</v>
      </c>
      <c t="n" r="F2" s="7">
        <v>46456</v>
      </c>
    </row>
    <row spans="1:6" r="3">
      <c t="s" r="A3" s="4">
        <v>109</v>
      </c>
      <c t="n" r="B3" s="6">
        <v>43530833</v>
      </c>
    </row>
    <row spans="1:6" r="4">
      <c t="s" r="A4" s="3">
        <v>110</v>
      </c>
    </row>
    <row spans="1:6" r="5">
      <c t="s" r="A5" s="4">
        <v>111</v>
      </c>
      <c t="n" r="B5" s="7">
        <v>2</v>
      </c>
      <c t="n" r="C5" s="6">
        <v>924</v>
      </c>
      <c t="n" r="F5" s="6">
        <v>926</v>
      </c>
    </row>
    <row spans="1:6" r="6">
      <c t="s" r="A6" s="4">
        <v>112</v>
      </c>
      <c t="n" r="B6" s="6">
        <v>140000</v>
      </c>
    </row>
    <row spans="1:6" r="7">
      <c t="s" r="A7" s="4">
        <v>113</v>
      </c>
      <c t="n" r="C7" s="6">
        <v>12</v>
      </c>
      <c t="n" r="F7" s="6">
        <v>12</v>
      </c>
    </row>
    <row spans="1:6" r="8">
      <c t="s" r="A8" s="4">
        <v>114</v>
      </c>
      <c t="n" r="B8" s="7">
        <v>37</v>
      </c>
      <c t="n" r="C8" s="6">
        <v>1502</v>
      </c>
      <c t="n" r="F8" s="6">
        <v>1539</v>
      </c>
    </row>
    <row spans="1:6" r="9">
      <c t="s" r="A9" s="4">
        <v>115</v>
      </c>
      <c t="n" r="B9" s="6">
        <v>3692000</v>
      </c>
    </row>
    <row spans="1:6" r="10">
      <c t="s" r="A10" s="4">
        <v>116</v>
      </c>
      <c t="n" r="B10" s="7">
        <v>58</v>
      </c>
      <c t="n" r="C10" s="6">
        <v>2729</v>
      </c>
      <c t="n" r="F10" s="6">
        <v>2787</v>
      </c>
    </row>
    <row spans="1:6" r="11">
      <c t="s" r="A11" s="4">
        <v>117</v>
      </c>
      <c t="n" r="B11" s="6">
        <v>5800000</v>
      </c>
    </row>
    <row spans="1:6" r="12">
      <c t="s" r="A12" s="4">
        <v>118</v>
      </c>
      <c t="n" r="C12" s="6">
        <v>-15617</v>
      </c>
      <c t="n" r="D12" s="6">
        <v>15454</v>
      </c>
      <c t="n" r="F12" s="6">
        <v>-163</v>
      </c>
    </row>
    <row spans="1:6" r="13">
      <c t="s" r="A13" s="4">
        <v>95</v>
      </c>
      <c t="n" r="D13" s="6">
        <v>-18823</v>
      </c>
      <c t="n" r="F13" s="6">
        <v>-18823</v>
      </c>
    </row>
    <row spans="1:6" r="14">
      <c t="s" r="A14" s="4">
        <v>119</v>
      </c>
      <c t="n" r="B14" s="7">
        <v>532</v>
      </c>
      <c t="n" r="C14" s="6">
        <v>484197</v>
      </c>
      <c t="n" r="D14" s="6">
        <v>-451995</v>
      </c>
      <c t="n" r="F14" s="6">
        <v>32734</v>
      </c>
    </row>
    <row spans="1:6" r="15">
      <c t="s" r="A15" s="4">
        <v>120</v>
      </c>
      <c t="n" r="B15" s="6">
        <v>53162833</v>
      </c>
    </row>
    <row spans="1:6" r="16">
      <c t="s" r="A16" s="3">
        <v>110</v>
      </c>
    </row>
    <row spans="1:6" r="17">
      <c t="s" r="A17" s="4">
        <v>111</v>
      </c>
      <c t="n" r="C17" s="6">
        <v>453</v>
      </c>
      <c t="n" r="F17" s="6">
        <v>453</v>
      </c>
    </row>
    <row spans="1:6" r="18">
      <c t="s" r="A18" s="4">
        <v>113</v>
      </c>
      <c t="n" r="C18" s="6">
        <v>40</v>
      </c>
      <c t="n" r="F18" s="6">
        <v>40</v>
      </c>
    </row>
    <row spans="1:6" r="19">
      <c t="s" r="A19" s="4">
        <v>121</v>
      </c>
      <c t="n" r="B19" s="7">
        <v>2</v>
      </c>
      <c t="n" r="C19" s="6">
        <v>52</v>
      </c>
      <c t="n" r="F19" s="6">
        <v>54</v>
      </c>
    </row>
    <row spans="1:6" r="20">
      <c t="s" r="A20" s="4">
        <v>122</v>
      </c>
      <c t="n" r="B20" s="6">
        <v>172500</v>
      </c>
    </row>
    <row spans="1:6" r="21">
      <c t="s" r="A21" s="4">
        <v>123</v>
      </c>
      <c t="n" r="E21" s="7">
        <v>-127</v>
      </c>
      <c t="n" r="F21" s="6">
        <v>-127</v>
      </c>
    </row>
    <row spans="1:6" r="22">
      <c t="s" r="A22" s="4">
        <v>95</v>
      </c>
      <c t="n" r="D22" s="6">
        <v>-25383</v>
      </c>
      <c t="n" r="F22" s="6">
        <v>-25383</v>
      </c>
    </row>
    <row spans="1:6" r="23">
      <c t="s" r="A23" s="4">
        <v>124</v>
      </c>
      <c t="n" r="B23" s="7">
        <v>534</v>
      </c>
      <c t="n" r="C23" s="7">
        <v>484742</v>
      </c>
      <c t="n" r="D23" s="7">
        <v>-477378</v>
      </c>
      <c t="n" r="E23" s="7">
        <v>-127</v>
      </c>
      <c t="n" r="F23" s="7">
        <v>7771</v>
      </c>
    </row>
    <row spans="1:6" r="24">
      <c t="s" r="A24" s="4">
        <v>125</v>
      </c>
      <c t="n" r="B24" s="6">
        <v>53335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383</v>
      </c>
      <c t="s" r="B1" s="2">
        <v>1</v>
      </c>
    </row>
    <row spans="1:3" r="2">
      <c t="s" r="B2" s="2">
        <v>2</v>
      </c>
      <c t="s" r="C2" s="2">
        <v>30</v>
      </c>
    </row>
    <row spans="1:3" r="3">
      <c t="s" r="A3" s="3">
        <v>141</v>
      </c>
    </row>
    <row spans="1:3" r="4">
      <c t="s" r="A4" s="4">
        <v>384</v>
      </c>
      <c t="s" r="B4" s="4">
        <v>298</v>
      </c>
    </row>
    <row spans="1:3" r="5">
      <c t="s" r="A5" s="3">
        <v>209</v>
      </c>
    </row>
    <row spans="1:3" r="6">
      <c t="s" r="A6" s="4">
        <v>385</v>
      </c>
      <c t="s" r="B6" s="4">
        <v>386</v>
      </c>
    </row>
    <row spans="1:3" r="7">
      <c t="s" r="A7" s="3">
        <v>153</v>
      </c>
    </row>
    <row spans="1:3" r="8">
      <c t="s" r="A8" s="4">
        <v>387</v>
      </c>
      <c t="n" r="B8" s="7">
        <v>0</v>
      </c>
      <c t="n" r="C8" s="7">
        <v>477</v>
      </c>
    </row>
    <row spans="1:3" r="9">
      <c t="s" r="A9" s="4">
        <v>388</v>
      </c>
    </row>
    <row spans="1:3" r="10">
      <c t="s" r="A10" s="3">
        <v>389</v>
      </c>
    </row>
    <row spans="1:3" r="11">
      <c t="s" r="A11" s="4">
        <v>390</v>
      </c>
      <c t="s" r="B11" s="4">
        <v>391</v>
      </c>
    </row>
    <row spans="1:3" r="12">
      <c t="s" r="A12" s="4">
        <v>392</v>
      </c>
    </row>
    <row spans="1:3" r="13">
      <c t="s" r="A13" s="3">
        <v>389</v>
      </c>
    </row>
    <row spans="1:3" r="14">
      <c t="s" r="A14" s="4">
        <v>390</v>
      </c>
      <c t="s" r="B14" s="4">
        <v>393</v>
      </c>
    </row>
    <row spans="1:3" r="15">
      <c t="s" r="A15" s="4">
        <v>394</v>
      </c>
    </row>
    <row spans="1:3" r="16">
      <c t="s" r="A16" s="3">
        <v>389</v>
      </c>
    </row>
    <row spans="1:3" r="17">
      <c t="s" r="A17" s="4">
        <v>390</v>
      </c>
      <c t="s" r="B17" s="4">
        <v>395</v>
      </c>
    </row>
    <row spans="1:3" r="18">
      <c t="s" r="A18" s="4">
        <v>396</v>
      </c>
    </row>
    <row spans="1:3" r="19">
      <c t="s" r="A19" s="3">
        <v>389</v>
      </c>
    </row>
    <row spans="1:3" r="20">
      <c t="s" r="A20" s="4">
        <v>390</v>
      </c>
      <c t="s" r="B20" s="4">
        <v>397</v>
      </c>
    </row>
    <row spans="1:3" r="21">
      <c t="s" r="A21" s="4">
        <v>398</v>
      </c>
    </row>
    <row spans="1:3" r="22">
      <c t="s" r="A22" s="3">
        <v>389</v>
      </c>
    </row>
    <row spans="1:3" r="23">
      <c t="s" r="A23" s="4">
        <v>390</v>
      </c>
      <c t="s" r="B23" s="4">
        <v>395</v>
      </c>
    </row>
    <row spans="1:3" r="24">
      <c t="s" r="A24" s="4">
        <v>399</v>
      </c>
    </row>
    <row spans="1:3" r="25">
      <c t="s" r="A25" s="3">
        <v>389</v>
      </c>
    </row>
    <row spans="1:3" r="26">
      <c t="s" r="A26" s="4">
        <v>390</v>
      </c>
      <c t="s" r="B26" s="4">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t="s" r="A1" s="1">
        <v>401</v>
      </c>
      <c t="s" r="B1" s="2">
        <v>291</v>
      </c>
    </row>
    <row spans="1:2" r="2">
      <c t="s" r="A2" s="3">
        <v>402</v>
      </c>
    </row>
    <row spans="1:2" r="3">
      <c t="s" r="A3" s="4">
        <v>403</v>
      </c>
      <c t="n" r="B3" s="7">
        <v>199</v>
      </c>
    </row>
    <row spans="1:2" r="4">
      <c t="s" r="A4" s="4">
        <v>404</v>
      </c>
      <c t="n" r="B4" s="6">
        <v>199</v>
      </c>
    </row>
    <row spans="1:2" r="5">
      <c t="s" r="A5" s="4">
        <v>405</v>
      </c>
      <c t="n" r="B5" s="6">
        <v>199</v>
      </c>
    </row>
    <row spans="1:2" r="6">
      <c t="s" r="A6" s="4">
        <v>405</v>
      </c>
      <c t="n" r="B6" s="6">
        <v>72</v>
      </c>
    </row>
    <row spans="1:2" r="7">
      <c t="s" r="A7" s="4">
        <v>406</v>
      </c>
    </row>
    <row spans="1:2" r="8">
      <c t="s" r="A8" s="3">
        <v>402</v>
      </c>
    </row>
    <row spans="1:2" r="9">
      <c t="s" r="A9" s="4">
        <v>403</v>
      </c>
      <c t="n" r="B9" s="6">
        <v>72</v>
      </c>
    </row>
    <row spans="1:2" r="10">
      <c t="s" r="A10" s="4">
        <v>407</v>
      </c>
      <c t="n" r="B10" s="6">
        <v>72</v>
      </c>
    </row>
    <row spans="1:2" r="11">
      <c t="s" r="A11" s="4">
        <v>405</v>
      </c>
      <c t="n" r="B11" s="6">
        <v>72</v>
      </c>
    </row>
    <row spans="1:2" r="12">
      <c t="s" r="A12" s="4">
        <v>408</v>
      </c>
    </row>
    <row spans="1:2" r="13">
      <c t="s" r="A13" s="3">
        <v>402</v>
      </c>
    </row>
    <row spans="1:2" r="14">
      <c t="s" r="A14" s="4">
        <v>403</v>
      </c>
      <c t="n" r="B14" s="6">
        <v>72</v>
      </c>
    </row>
    <row spans="1:2" r="15">
      <c t="s" r="A15" s="4">
        <v>407</v>
      </c>
      <c t="n" r="B15" s="6">
        <v>72</v>
      </c>
    </row>
    <row spans="1:2" r="16">
      <c t="s" r="A16" s="4">
        <v>405</v>
      </c>
      <c t="n" r="B16" s="7">
        <v>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09</v>
      </c>
      <c t="s" r="B1" s="2">
        <v>2</v>
      </c>
      <c t="s" r="C1" s="2">
        <v>30</v>
      </c>
    </row>
    <row spans="1:3" r="2">
      <c t="s" r="A2" s="3">
        <v>151</v>
      </c>
    </row>
    <row spans="1:3" r="3">
      <c t="s" r="A3" s="4">
        <v>410</v>
      </c>
      <c t="n" r="B3" s="7">
        <v>302</v>
      </c>
      <c t="n" r="C3" s="7">
        <v>542</v>
      </c>
    </row>
    <row spans="1:3" r="4">
      <c t="s" r="A4" s="4">
        <v>411</v>
      </c>
      <c t="n" r="B4" s="6">
        <v>12</v>
      </c>
      <c t="n" r="C4" s="6">
        <v>100</v>
      </c>
    </row>
    <row spans="1:3" r="5">
      <c t="s" r="A5" s="4">
        <v>412</v>
      </c>
      <c t="n" r="C5" s="6">
        <v>90</v>
      </c>
    </row>
    <row spans="1:3" r="6">
      <c t="s" r="A6" s="4">
        <v>413</v>
      </c>
      <c t="n" r="B6" s="6">
        <v>137</v>
      </c>
      <c t="n" r="C6" s="6">
        <v>103</v>
      </c>
    </row>
    <row spans="1:3" r="7">
      <c t="s" r="A7" s="4">
        <v>414</v>
      </c>
      <c t="n" r="B7" s="7">
        <v>451</v>
      </c>
      <c t="n" r="C7" s="7">
        <v>8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15</v>
      </c>
      <c t="s" r="B1" s="2">
        <v>1</v>
      </c>
    </row>
    <row spans="1:3" r="2">
      <c t="s" r="B2" s="2">
        <v>2</v>
      </c>
      <c t="s" r="C2" s="2">
        <v>30</v>
      </c>
    </row>
    <row spans="1:3" r="3">
      <c t="s" r="A3" s="4">
        <v>387</v>
      </c>
      <c t="n" r="B3" s="7">
        <v>0</v>
      </c>
      <c t="n" r="C3" s="7">
        <v>477</v>
      </c>
    </row>
    <row spans="1:3" r="4">
      <c t="s" r="A4" s="4">
        <v>416</v>
      </c>
      <c t="n" r="C4" s="6">
        <v>307</v>
      </c>
    </row>
    <row spans="1:3" r="5">
      <c t="s" r="A5" s="4">
        <v>417</v>
      </c>
      <c t="n" r="B5" s="6">
        <v>330</v>
      </c>
      <c t="n" r="C5" s="6">
        <v>713</v>
      </c>
    </row>
    <row spans="1:3" r="6">
      <c t="s" r="A6" s="4">
        <v>153</v>
      </c>
      <c t="n" r="B6" s="6">
        <v>330</v>
      </c>
      <c t="n" r="C6" s="6">
        <v>1497</v>
      </c>
    </row>
    <row spans="1:3" r="7">
      <c t="s" r="A7" s="4">
        <v>418</v>
      </c>
      <c t="n" r="C7" s="6">
        <v>1200</v>
      </c>
    </row>
    <row spans="1:3" r="8">
      <c t="s" r="A8" s="4">
        <v>419</v>
      </c>
      <c t="n" r="C8" s="7">
        <v>700</v>
      </c>
    </row>
    <row spans="1:3" r="9">
      <c t="s" r="A9" s="4">
        <v>377</v>
      </c>
    </row>
    <row spans="1:3" r="10">
      <c t="s" r="A10" s="4">
        <v>378</v>
      </c>
      <c t="n" r="B10" s="7">
        <v>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spans="1:2" r="1">
      <c t="s" r="A1" s="1">
        <v>420</v>
      </c>
      <c t="s" r="B1" s="2">
        <v>1</v>
      </c>
    </row>
    <row spans="1:2" r="2">
      <c t="s" r="B2" s="2">
        <v>2</v>
      </c>
    </row>
    <row spans="1:2" r="3">
      <c t="s" r="A3" s="3">
        <v>155</v>
      </c>
    </row>
    <row spans="1:2" r="4">
      <c t="s" r="A4" s="4">
        <v>421</v>
      </c>
      <c t="s" r="B4" s="4">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23</v>
      </c>
      <c t="s" r="B1" s="2">
        <v>2</v>
      </c>
      <c t="s" r="C1" s="2">
        <v>30</v>
      </c>
    </row>
    <row spans="1:3" r="2">
      <c t="s" r="A2" s="3">
        <v>424</v>
      </c>
    </row>
    <row spans="1:3" r="3">
      <c t="s" r="A3" s="4">
        <v>425</v>
      </c>
      <c t="n" r="B3" s="7">
        <v>35849</v>
      </c>
      <c t="n" r="C3" s="7">
        <v>50255</v>
      </c>
    </row>
    <row spans="1:3" r="4">
      <c t="s" r="A4" s="4">
        <v>426</v>
      </c>
      <c t="n" r="B4" s="6">
        <v>-24724</v>
      </c>
      <c t="n" r="C4" s="6">
        <v>-21224</v>
      </c>
    </row>
    <row spans="1:3" r="5">
      <c t="s" r="A5" s="4">
        <v>427</v>
      </c>
      <c t="n" r="B5" s="6">
        <v>11125</v>
      </c>
      <c t="n" r="C5" s="6">
        <v>29031</v>
      </c>
    </row>
    <row spans="1:3" r="6">
      <c t="s" r="A6" s="4">
        <v>428</v>
      </c>
    </row>
    <row spans="1:3" r="7">
      <c t="s" r="A7" s="3">
        <v>424</v>
      </c>
    </row>
    <row spans="1:3" r="8">
      <c t="s" r="A8" s="4">
        <v>425</v>
      </c>
      <c t="n" r="B8" s="6">
        <v>9630</v>
      </c>
      <c t="n" r="C8" s="6">
        <v>22397</v>
      </c>
    </row>
    <row spans="1:3" r="9">
      <c t="s" r="A9" s="4">
        <v>429</v>
      </c>
    </row>
    <row spans="1:3" r="10">
      <c t="s" r="A10" s="3">
        <v>424</v>
      </c>
    </row>
    <row spans="1:3" r="11">
      <c t="s" r="A11" s="4">
        <v>425</v>
      </c>
      <c t="n" r="B11" s="6">
        <v>2518</v>
      </c>
      <c t="n" r="C11" s="6">
        <v>2743</v>
      </c>
    </row>
    <row spans="1:3" r="12">
      <c t="s" r="A12" s="4">
        <v>430</v>
      </c>
    </row>
    <row spans="1:3" r="13">
      <c t="s" r="A13" s="3">
        <v>424</v>
      </c>
    </row>
    <row spans="1:3" r="14">
      <c t="s" r="A14" s="4">
        <v>425</v>
      </c>
      <c t="n" r="B14" s="6">
        <v>200</v>
      </c>
      <c t="n" r="C14" s="6">
        <v>200</v>
      </c>
    </row>
    <row spans="1:3" r="15">
      <c t="s" r="A15" s="4">
        <v>431</v>
      </c>
    </row>
    <row spans="1:3" r="16">
      <c t="s" r="A16" s="3">
        <v>424</v>
      </c>
    </row>
    <row spans="1:3" r="17">
      <c t="s" r="A17" s="4">
        <v>425</v>
      </c>
      <c t="n" r="B17" s="6">
        <v>4377</v>
      </c>
      <c t="n" r="C17" s="6">
        <v>4377</v>
      </c>
    </row>
    <row spans="1:3" r="18">
      <c t="s" r="A18" s="4">
        <v>432</v>
      </c>
    </row>
    <row spans="1:3" r="19">
      <c t="s" r="A19" s="3">
        <v>424</v>
      </c>
    </row>
    <row spans="1:3" r="20">
      <c t="s" r="A20" s="4">
        <v>425</v>
      </c>
      <c t="n" r="B20" s="6">
        <v>16998</v>
      </c>
      <c t="n" r="C20" s="6">
        <v>17695</v>
      </c>
    </row>
    <row spans="1:3" r="21">
      <c t="s" r="A21" s="4">
        <v>433</v>
      </c>
    </row>
    <row spans="1:3" r="22">
      <c t="s" r="A22" s="3">
        <v>424</v>
      </c>
    </row>
    <row spans="1:3" r="23">
      <c t="s" r="A23" s="4">
        <v>425</v>
      </c>
      <c t="n" r="B23" s="6">
        <v>841</v>
      </c>
      <c t="n" r="C23" s="6">
        <v>841</v>
      </c>
    </row>
    <row spans="1:3" r="24">
      <c t="s" r="A24" s="4">
        <v>364</v>
      </c>
    </row>
    <row spans="1:3" r="25">
      <c t="s" r="A25" s="3">
        <v>424</v>
      </c>
    </row>
    <row spans="1:3" r="26">
      <c t="s" r="A26" s="4">
        <v>425</v>
      </c>
      <c t="n" r="B26" s="7">
        <v>1285</v>
      </c>
      <c t="n" r="C26" s="7">
        <v>20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6"/>
    <col customWidth="1" max="2" min="2" width="21"/>
    <col customWidth="1" max="3" min="3" width="23"/>
    <col customWidth="1" max="4" min="4" width="21"/>
    <col customWidth="1" max="5" min="5" width="21"/>
    <col customWidth="1" max="6" min="6" width="27"/>
  </cols>
  <sheetData>
    <row spans="1:6" r="1">
      <c t="s" r="A1" s="1">
        <v>434</v>
      </c>
      <c t="s" r="B1" s="2">
        <v>351</v>
      </c>
      <c t="s" r="C1" s="2">
        <v>290</v>
      </c>
      <c t="s" r="D1" s="2">
        <v>352</v>
      </c>
      <c t="s" r="E1" s="2">
        <v>1</v>
      </c>
    </row>
    <row spans="1:6" r="2">
      <c t="s" r="B2" s="2">
        <v>353</v>
      </c>
      <c t="s" r="C2" s="2">
        <v>435</v>
      </c>
      <c t="s" r="D2" s="2">
        <v>353</v>
      </c>
      <c t="s" r="E2" s="2">
        <v>291</v>
      </c>
      <c t="s" r="F2" s="2">
        <v>436</v>
      </c>
    </row>
    <row spans="1:6" r="3">
      <c t="s" r="A3" s="3">
        <v>424</v>
      </c>
    </row>
    <row spans="1:6" r="4">
      <c t="s" r="A4" s="4">
        <v>358</v>
      </c>
      <c t="n" r="E4" s="7">
        <v>13181</v>
      </c>
    </row>
    <row spans="1:6" r="5">
      <c t="s" r="A5" s="4">
        <v>130</v>
      </c>
      <c t="n" r="E5" s="6">
        <v>789</v>
      </c>
      <c t="n" r="F5" s="7">
        <v>982</v>
      </c>
    </row>
    <row spans="1:6" r="6">
      <c t="s" r="A6" s="4">
        <v>437</v>
      </c>
      <c t="n" r="E6" s="6">
        <v>719</v>
      </c>
      <c t="n" r="F6" s="6">
        <v>689</v>
      </c>
    </row>
    <row spans="1:6" r="7">
      <c t="s" r="A7" s="4">
        <v>425</v>
      </c>
      <c t="n" r="E7" s="6">
        <v>35849</v>
      </c>
      <c t="n" r="F7" s="6">
        <v>50255</v>
      </c>
    </row>
    <row spans="1:6" r="8">
      <c t="s" r="A8" s="4">
        <v>438</v>
      </c>
    </row>
    <row spans="1:6" r="9">
      <c t="s" r="A9" s="3">
        <v>424</v>
      </c>
    </row>
    <row spans="1:6" r="10">
      <c t="s" r="A10" s="4">
        <v>130</v>
      </c>
      <c t="n" r="F10" s="6">
        <v>700</v>
      </c>
    </row>
    <row spans="1:6" r="11">
      <c t="s" r="A11" s="4">
        <v>437</v>
      </c>
      <c t="n" r="F11" s="7">
        <v>500</v>
      </c>
    </row>
    <row spans="1:6" r="12">
      <c t="s" r="A12" s="4">
        <v>439</v>
      </c>
      <c t="n" r="F12" s="6">
        <v>45</v>
      </c>
    </row>
    <row spans="1:6" r="13">
      <c t="s" r="A13" s="4">
        <v>440</v>
      </c>
      <c t="n" r="F13" s="6">
        <v>770</v>
      </c>
    </row>
    <row spans="1:6" r="14">
      <c t="s" r="A14" s="4">
        <v>296</v>
      </c>
    </row>
    <row spans="1:6" r="15">
      <c t="s" r="A15" s="3">
        <v>424</v>
      </c>
    </row>
    <row spans="1:6" r="16">
      <c t="s" r="A16" s="4">
        <v>358</v>
      </c>
      <c t="n" r="B16" s="7">
        <v>13181</v>
      </c>
      <c t="n" r="F16" s="7">
        <v>0</v>
      </c>
    </row>
    <row spans="1:6" r="17">
      <c t="s" r="A17" s="4">
        <v>425</v>
      </c>
      <c t="n" r="B17" s="6">
        <v>36057</v>
      </c>
      <c t="n" r="D17" s="7">
        <v>36057</v>
      </c>
    </row>
    <row spans="1:6" r="18">
      <c t="s" r="A18" s="4">
        <v>441</v>
      </c>
    </row>
    <row spans="1:6" r="19">
      <c t="s" r="A19" s="3">
        <v>424</v>
      </c>
    </row>
    <row spans="1:6" r="20">
      <c t="s" r="A20" s="4">
        <v>130</v>
      </c>
      <c t="n" r="E20" s="6">
        <v>300</v>
      </c>
      <c t="n" r="F20" s="6">
        <v>200</v>
      </c>
    </row>
    <row spans="1:6" r="21">
      <c t="s" r="A21" s="4">
        <v>440</v>
      </c>
      <c t="n" r="C21" s="6">
        <v>1100</v>
      </c>
    </row>
    <row spans="1:6" r="22">
      <c t="s" r="A22" s="4">
        <v>442</v>
      </c>
      <c t="n" r="C22" s="7">
        <v>500</v>
      </c>
    </row>
    <row spans="1:6" r="23">
      <c t="s" r="A23" s="4">
        <v>443</v>
      </c>
    </row>
    <row spans="1:6" r="24">
      <c t="s" r="A24" s="3">
        <v>424</v>
      </c>
    </row>
    <row spans="1:6" r="25">
      <c t="s" r="A25" s="4">
        <v>425</v>
      </c>
      <c t="n" r="B25" s="6">
        <v>49238</v>
      </c>
      <c t="n" r="D25" s="6">
        <v>49238</v>
      </c>
    </row>
    <row spans="1:6" r="26">
      <c t="s" r="A26" s="4">
        <v>444</v>
      </c>
    </row>
    <row spans="1:6" r="27">
      <c t="s" r="A27" s="3">
        <v>424</v>
      </c>
    </row>
    <row spans="1:6" r="28">
      <c t="s" r="A28" s="4">
        <v>358</v>
      </c>
      <c t="n" r="D28" s="6">
        <v>13181</v>
      </c>
    </row>
    <row spans="1:6" r="29">
      <c t="s" r="A29" s="4">
        <v>428</v>
      </c>
    </row>
    <row spans="1:6" r="30">
      <c t="s" r="A30" s="3">
        <v>424</v>
      </c>
    </row>
    <row spans="1:6" r="31">
      <c t="s" r="A31" s="4">
        <v>425</v>
      </c>
      <c t="n" r="E31" s="6">
        <v>9630</v>
      </c>
      <c t="n" r="F31" s="6">
        <v>22397</v>
      </c>
    </row>
    <row spans="1:6" r="32">
      <c t="s" r="A32" s="4">
        <v>445</v>
      </c>
    </row>
    <row spans="1:6" r="33">
      <c t="s" r="A33" s="3">
        <v>424</v>
      </c>
    </row>
    <row spans="1:6" r="34">
      <c t="s" r="A34" s="4">
        <v>358</v>
      </c>
      <c t="n" r="D34" s="6">
        <v>13200</v>
      </c>
    </row>
    <row spans="1:6" r="35">
      <c t="s" r="A35" s="4">
        <v>425</v>
      </c>
      <c t="n" r="B35" s="6">
        <v>9630</v>
      </c>
      <c t="n" r="D35" s="6">
        <v>9630</v>
      </c>
    </row>
    <row spans="1:6" r="36">
      <c t="s" r="A36" s="4">
        <v>446</v>
      </c>
    </row>
    <row spans="1:6" r="37">
      <c t="s" r="A37" s="3">
        <v>424</v>
      </c>
    </row>
    <row spans="1:6" r="38">
      <c t="s" r="A38" s="4">
        <v>425</v>
      </c>
      <c t="n" r="B38" s="6">
        <v>21936</v>
      </c>
      <c t="n" r="D38" s="6">
        <v>21936</v>
      </c>
    </row>
    <row spans="1:6" r="39">
      <c t="s" r="A39" s="4">
        <v>447</v>
      </c>
    </row>
    <row spans="1:6" r="40">
      <c t="s" r="A40" s="3">
        <v>424</v>
      </c>
    </row>
    <row spans="1:6" r="41">
      <c t="s" r="A41" s="4">
        <v>358</v>
      </c>
      <c t="n" r="D41" s="6">
        <v>12306</v>
      </c>
    </row>
    <row spans="1:6" r="42">
      <c t="s" r="A42" s="4">
        <v>429</v>
      </c>
    </row>
    <row spans="1:6" r="43">
      <c t="s" r="A43" s="3">
        <v>424</v>
      </c>
    </row>
    <row spans="1:6" r="44">
      <c t="s" r="A44" s="4">
        <v>425</v>
      </c>
      <c t="n" r="E44" s="6">
        <v>2518</v>
      </c>
      <c t="n" r="F44" s="6">
        <v>2743</v>
      </c>
    </row>
    <row spans="1:6" r="45">
      <c t="s" r="A45" s="4">
        <v>448</v>
      </c>
    </row>
    <row spans="1:6" r="46">
      <c t="s" r="A46" s="3">
        <v>424</v>
      </c>
    </row>
    <row spans="1:6" r="47">
      <c t="s" r="A47" s="4">
        <v>358</v>
      </c>
      <c t="n" r="B47" s="6">
        <v>458</v>
      </c>
    </row>
    <row spans="1:6" r="48">
      <c t="s" r="A48" s="4">
        <v>425</v>
      </c>
      <c t="n" r="B48" s="6">
        <v>2543</v>
      </c>
      <c t="n" r="D48" s="6">
        <v>2543</v>
      </c>
    </row>
    <row spans="1:6" r="49">
      <c t="s" r="A49" s="4">
        <v>449</v>
      </c>
    </row>
    <row spans="1:6" r="50">
      <c t="s" r="A50" s="3">
        <v>424</v>
      </c>
    </row>
    <row spans="1:6" r="51">
      <c t="s" r="A51" s="4">
        <v>425</v>
      </c>
      <c t="n" r="B51" s="6">
        <v>3001</v>
      </c>
      <c t="n" r="D51" s="6">
        <v>3001</v>
      </c>
    </row>
    <row spans="1:6" r="52">
      <c t="s" r="A52" s="4">
        <v>450</v>
      </c>
    </row>
    <row spans="1:6" r="53">
      <c t="s" r="A53" s="3">
        <v>424</v>
      </c>
    </row>
    <row spans="1:6" r="54">
      <c t="s" r="A54" s="4">
        <v>358</v>
      </c>
      <c t="n" r="D54" s="6">
        <v>458</v>
      </c>
    </row>
    <row spans="1:6" r="55">
      <c t="s" r="A55" s="4">
        <v>430</v>
      </c>
    </row>
    <row spans="1:6" r="56">
      <c t="s" r="A56" s="3">
        <v>424</v>
      </c>
    </row>
    <row spans="1:6" r="57">
      <c t="s" r="A57" s="4">
        <v>425</v>
      </c>
      <c t="n" r="E57" s="6">
        <v>200</v>
      </c>
      <c t="n" r="F57" s="6">
        <v>200</v>
      </c>
    </row>
    <row spans="1:6" r="58">
      <c t="s" r="A58" s="4">
        <v>451</v>
      </c>
    </row>
    <row spans="1:6" r="59">
      <c t="s" r="A59" s="3">
        <v>424</v>
      </c>
    </row>
    <row spans="1:6" r="60">
      <c t="s" r="A60" s="4">
        <v>425</v>
      </c>
      <c t="n" r="B60" s="6">
        <v>200</v>
      </c>
      <c t="n" r="D60" s="6">
        <v>200</v>
      </c>
    </row>
    <row spans="1:6" r="61">
      <c t="s" r="A61" s="4">
        <v>452</v>
      </c>
    </row>
    <row spans="1:6" r="62">
      <c t="s" r="A62" s="3">
        <v>424</v>
      </c>
    </row>
    <row spans="1:6" r="63">
      <c t="s" r="A63" s="4">
        <v>425</v>
      </c>
      <c t="n" r="B63" s="6">
        <v>200</v>
      </c>
      <c t="n" r="D63" s="6">
        <v>200</v>
      </c>
    </row>
    <row spans="1:6" r="64">
      <c t="s" r="A64" s="4">
        <v>431</v>
      </c>
    </row>
    <row spans="1:6" r="65">
      <c t="s" r="A65" s="3">
        <v>424</v>
      </c>
    </row>
    <row spans="1:6" r="66">
      <c t="s" r="A66" s="4">
        <v>425</v>
      </c>
      <c t="n" r="E66" s="6">
        <v>4377</v>
      </c>
      <c t="n" r="F66" s="6">
        <v>4377</v>
      </c>
    </row>
    <row spans="1:6" r="67">
      <c t="s" r="A67" s="4">
        <v>453</v>
      </c>
    </row>
    <row spans="1:6" r="68">
      <c t="s" r="A68" s="3">
        <v>424</v>
      </c>
    </row>
    <row spans="1:6" r="69">
      <c t="s" r="A69" s="4">
        <v>425</v>
      </c>
      <c t="n" r="B69" s="6">
        <v>4377</v>
      </c>
      <c t="n" r="D69" s="6">
        <v>4377</v>
      </c>
    </row>
    <row spans="1:6" r="70">
      <c t="s" r="A70" s="4">
        <v>454</v>
      </c>
    </row>
    <row spans="1:6" r="71">
      <c t="s" r="A71" s="3">
        <v>424</v>
      </c>
    </row>
    <row spans="1:6" r="72">
      <c t="s" r="A72" s="4">
        <v>425</v>
      </c>
      <c t="n" r="B72" s="6">
        <v>4377</v>
      </c>
      <c t="n" r="D72" s="6">
        <v>4377</v>
      </c>
    </row>
    <row spans="1:6" r="73">
      <c t="s" r="A73" s="4">
        <v>432</v>
      </c>
    </row>
    <row spans="1:6" r="74">
      <c t="s" r="A74" s="3">
        <v>424</v>
      </c>
    </row>
    <row spans="1:6" r="75">
      <c t="s" r="A75" s="4">
        <v>425</v>
      </c>
      <c t="n" r="E75" s="6">
        <v>16998</v>
      </c>
      <c t="n" r="F75" s="6">
        <v>17695</v>
      </c>
    </row>
    <row spans="1:6" r="76">
      <c t="s" r="A76" s="4">
        <v>455</v>
      </c>
    </row>
    <row spans="1:6" r="77">
      <c t="s" r="A77" s="3">
        <v>424</v>
      </c>
    </row>
    <row spans="1:6" r="78">
      <c t="s" r="A78" s="4">
        <v>130</v>
      </c>
      <c t="n" r="E78" s="6">
        <v>100</v>
      </c>
    </row>
    <row spans="1:6" r="79">
      <c t="s" r="A79" s="4">
        <v>456</v>
      </c>
    </row>
    <row spans="1:6" r="80">
      <c t="s" r="A80" s="3">
        <v>424</v>
      </c>
    </row>
    <row spans="1:6" r="81">
      <c t="s" r="A81" s="4">
        <v>425</v>
      </c>
      <c t="n" r="B81" s="6">
        <v>17181</v>
      </c>
      <c t="n" r="D81" s="6">
        <v>17181</v>
      </c>
    </row>
    <row spans="1:6" r="82">
      <c t="s" r="A82" s="4">
        <v>457</v>
      </c>
    </row>
    <row spans="1:6" r="83">
      <c t="s" r="A83" s="3">
        <v>424</v>
      </c>
    </row>
    <row spans="1:6" r="84">
      <c t="s" r="A84" s="4">
        <v>130</v>
      </c>
      <c t="n" r="E84" s="6">
        <v>500</v>
      </c>
    </row>
    <row spans="1:6" r="85">
      <c t="s" r="A85" s="4">
        <v>437</v>
      </c>
      <c t="n" r="E85" s="6">
        <v>200</v>
      </c>
    </row>
    <row spans="1:6" r="86">
      <c t="s" r="A86" s="4">
        <v>458</v>
      </c>
    </row>
    <row spans="1:6" r="87">
      <c t="s" r="A87" s="3">
        <v>424</v>
      </c>
    </row>
    <row spans="1:6" r="88">
      <c t="s" r="A88" s="4">
        <v>425</v>
      </c>
      <c t="n" r="B88" s="6">
        <v>17181</v>
      </c>
      <c t="n" r="D88" s="6">
        <v>17181</v>
      </c>
    </row>
    <row spans="1:6" r="89">
      <c t="s" r="A89" s="4">
        <v>433</v>
      </c>
    </row>
    <row spans="1:6" r="90">
      <c t="s" r="A90" s="3">
        <v>424</v>
      </c>
    </row>
    <row spans="1:6" r="91">
      <c t="s" r="A91" s="4">
        <v>425</v>
      </c>
      <c t="n" r="E91" s="6">
        <v>841</v>
      </c>
      <c t="n" r="F91" s="6">
        <v>841</v>
      </c>
    </row>
    <row spans="1:6" r="92">
      <c t="s" r="A92" s="4">
        <v>459</v>
      </c>
    </row>
    <row spans="1:6" r="93">
      <c t="s" r="A93" s="3">
        <v>424</v>
      </c>
    </row>
    <row spans="1:6" r="94">
      <c t="s" r="A94" s="4">
        <v>425</v>
      </c>
      <c t="n" r="B94" s="6">
        <v>841</v>
      </c>
      <c t="n" r="D94" s="6">
        <v>841</v>
      </c>
    </row>
    <row spans="1:6" r="95">
      <c t="s" r="A95" s="4">
        <v>460</v>
      </c>
    </row>
    <row spans="1:6" r="96">
      <c t="s" r="A96" s="3">
        <v>424</v>
      </c>
    </row>
    <row spans="1:6" r="97">
      <c t="s" r="A97" s="4">
        <v>425</v>
      </c>
      <c t="n" r="B97" s="6">
        <v>841</v>
      </c>
      <c t="n" r="D97" s="6">
        <v>841</v>
      </c>
    </row>
    <row spans="1:6" r="98">
      <c t="s" r="A98" s="4">
        <v>364</v>
      </c>
    </row>
    <row spans="1:6" r="99">
      <c t="s" r="A99" s="3">
        <v>424</v>
      </c>
    </row>
    <row spans="1:6" r="100">
      <c t="s" r="A100" s="4">
        <v>358</v>
      </c>
      <c t="n" r="B100" s="6">
        <v>417</v>
      </c>
    </row>
    <row spans="1:6" r="101">
      <c t="s" r="A101" s="4">
        <v>425</v>
      </c>
      <c t="n" r="E101" s="7">
        <v>1285</v>
      </c>
      <c t="n" r="F101" s="7">
        <v>2002</v>
      </c>
    </row>
    <row spans="1:6" r="102">
      <c t="s" r="A102" s="4">
        <v>461</v>
      </c>
    </row>
    <row spans="1:6" r="103">
      <c t="s" r="A103" s="3">
        <v>424</v>
      </c>
    </row>
    <row spans="1:6" r="104">
      <c t="s" r="A104" s="4">
        <v>425</v>
      </c>
      <c t="n" r="B104" s="6">
        <v>1285</v>
      </c>
      <c t="n" r="D104" s="6">
        <v>1285</v>
      </c>
    </row>
    <row spans="1:6" r="105">
      <c t="s" r="A105" s="4">
        <v>462</v>
      </c>
    </row>
    <row spans="1:6" r="106">
      <c t="s" r="A106" s="3">
        <v>424</v>
      </c>
    </row>
    <row spans="1:6" r="107">
      <c t="s" r="A107" s="4">
        <v>425</v>
      </c>
      <c t="n" r="B107" s="7">
        <v>1702</v>
      </c>
      <c t="n" r="D107" s="6">
        <v>1702</v>
      </c>
    </row>
    <row spans="1:6" r="108">
      <c t="s" r="A108" s="4">
        <v>463</v>
      </c>
    </row>
    <row spans="1:6" r="109">
      <c t="s" r="A109" s="3">
        <v>424</v>
      </c>
    </row>
    <row spans="1:6" r="110">
      <c t="s" r="A110" s="4">
        <v>358</v>
      </c>
      <c t="n" r="D110" s="6">
        <v>417</v>
      </c>
    </row>
    <row spans="1:6" r="111">
      <c t="s" r="A111" s="4">
        <v>464</v>
      </c>
    </row>
    <row spans="1:6" r="112">
      <c t="s" r="A112" s="3">
        <v>424</v>
      </c>
    </row>
    <row spans="1:6" r="113">
      <c t="s" r="A113" s="4">
        <v>358</v>
      </c>
      <c t="n" r="D113" s="7">
        <v>12800</v>
      </c>
    </row>
  </sheetData>
  <mergeCells count="2">
    <mergeCell ref="A1:A2"/>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25"/>
    <col customWidth="1" max="3" min="3" width="21"/>
  </cols>
  <sheetData>
    <row spans="1:3" r="1">
      <c t="s" r="A1" s="1">
        <v>465</v>
      </c>
      <c t="s" r="B1" s="2">
        <v>1</v>
      </c>
    </row>
    <row spans="1:3" r="2">
      <c t="s" r="B2" s="2">
        <v>354</v>
      </c>
      <c t="s" r="C2" s="2">
        <v>294</v>
      </c>
    </row>
    <row spans="1:3" r="3">
      <c t="s" r="A3" s="3">
        <v>159</v>
      </c>
    </row>
    <row spans="1:3" r="4">
      <c t="s" r="A4" s="4">
        <v>466</v>
      </c>
      <c t="n" r="B4" s="7">
        <v>599000</v>
      </c>
      <c t="n" r="C4" s="7">
        <v>893000</v>
      </c>
    </row>
    <row spans="1:3" r="5">
      <c t="s" r="A5" s="4">
        <v>467</v>
      </c>
      <c t="n" r="B5" s="6">
        <v>545000</v>
      </c>
      <c t="n" r="C5" s="6">
        <v>746000</v>
      </c>
    </row>
    <row spans="1:3" r="6">
      <c t="s" r="A6" s="4">
        <v>468</v>
      </c>
      <c t="n" r="B6" s="6">
        <v>1144000</v>
      </c>
      <c t="n" r="C6" s="6">
        <v>1639000</v>
      </c>
    </row>
    <row spans="1:3" r="7">
      <c t="s" r="A7" s="4">
        <v>469</v>
      </c>
      <c t="n" r="B7" s="6">
        <v>100000</v>
      </c>
      <c t="n" r="C7" s="6">
        <v>100000</v>
      </c>
    </row>
    <row spans="1:3" r="8">
      <c t="s" r="A8" s="4">
        <v>470</v>
      </c>
      <c t="n" r="B8" s="6">
        <v>400000</v>
      </c>
      <c t="n" r="C8" s="6">
        <v>600000</v>
      </c>
    </row>
    <row spans="1:3" r="9">
      <c t="s" r="A9" s="4">
        <v>471</v>
      </c>
    </row>
    <row spans="1:3" r="10">
      <c t="s" r="A10" s="3">
        <v>159</v>
      </c>
    </row>
    <row spans="1:3" r="11">
      <c t="s" r="A11" s="4">
        <v>466</v>
      </c>
      <c t="n" r="B11" s="7">
        <v>300000</v>
      </c>
      <c t="n" r="C11" s="6">
        <v>200000</v>
      </c>
    </row>
    <row spans="1:3" r="12">
      <c t="s" r="A12" s="4">
        <v>472</v>
      </c>
    </row>
    <row spans="1:3" r="13">
      <c t="s" r="A13" s="3">
        <v>159</v>
      </c>
    </row>
    <row spans="1:3" r="14">
      <c t="s" r="A14" s="4">
        <v>467</v>
      </c>
      <c t="n" r="C14" s="6">
        <v>93000</v>
      </c>
    </row>
    <row spans="1:3" r="15">
      <c t="s" r="A15" s="4">
        <v>473</v>
      </c>
      <c t="n" r="B15" s="6">
        <v>0</v>
      </c>
    </row>
    <row spans="1:3" r="16">
      <c t="s" r="A16" s="4">
        <v>296</v>
      </c>
    </row>
    <row spans="1:3" r="17">
      <c t="s" r="A17" s="3">
        <v>159</v>
      </c>
    </row>
    <row spans="1:3" r="18">
      <c t="s" r="A18" s="4">
        <v>466</v>
      </c>
      <c t="n" r="B18" s="7">
        <v>300000</v>
      </c>
      <c t="n" r="C18" s="6">
        <v>700000</v>
      </c>
    </row>
    <row spans="1:3" r="19">
      <c t="s" r="A19" s="4">
        <v>467</v>
      </c>
      <c t="n" r="B19" s="7">
        <v>200000</v>
      </c>
      <c t="n" r="C19" s="7">
        <v>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1"/>
    <col customWidth="1" max="3" min="3" width="28"/>
    <col customWidth="1" max="4" min="4" width="35"/>
    <col customWidth="1" max="5" min="5" width="21"/>
  </cols>
  <sheetData>
    <row spans="1:5" r="1">
      <c t="s" r="A1" s="1">
        <v>474</v>
      </c>
      <c t="s" r="B1" s="2">
        <v>308</v>
      </c>
      <c t="s" r="C1" s="2">
        <v>475</v>
      </c>
      <c t="s" r="D1" s="2">
        <v>476</v>
      </c>
      <c t="s" r="E1" s="2">
        <v>291</v>
      </c>
    </row>
    <row spans="1:5" r="2">
      <c t="s" r="A2" s="4">
        <v>477</v>
      </c>
      <c t="n" r="E2" s="7">
        <v>54000</v>
      </c>
    </row>
    <row spans="1:5" r="3">
      <c t="s" r="A3" s="4">
        <v>43</v>
      </c>
      <c t="n" r="E3" s="6">
        <v>3702000</v>
      </c>
    </row>
    <row spans="1:5" r="4">
      <c t="s" r="A4" s="4">
        <v>478</v>
      </c>
      <c t="n" r="E4" s="6">
        <v>488000</v>
      </c>
    </row>
    <row spans="1:5" r="5">
      <c t="s" r="A5" s="4">
        <v>479</v>
      </c>
    </row>
    <row spans="1:5" r="6">
      <c t="s" r="A6" s="4">
        <v>480</v>
      </c>
      <c t="n" r="D6" s="7">
        <v>1100000</v>
      </c>
      <c t="n" r="E6" s="6">
        <v>500000</v>
      </c>
    </row>
    <row spans="1:5" r="7">
      <c t="s" r="A7" s="4">
        <v>481</v>
      </c>
      <c t="n" r="E7" s="6">
        <v>600000</v>
      </c>
    </row>
    <row spans="1:5" r="8">
      <c t="s" r="A8" s="4">
        <v>322</v>
      </c>
    </row>
    <row spans="1:5" r="9">
      <c t="s" r="A9" s="4">
        <v>323</v>
      </c>
      <c t="n" r="D9" s="7">
        <v>5000000</v>
      </c>
    </row>
    <row spans="1:5" r="10">
      <c t="s" r="A10" s="4">
        <v>482</v>
      </c>
      <c t="n" r="D10" s="8">
        <v>0.29</v>
      </c>
    </row>
    <row spans="1:5" r="11">
      <c t="s" r="A11" s="4">
        <v>324</v>
      </c>
      <c t="n" r="D11" s="6">
        <v>15</v>
      </c>
    </row>
    <row spans="1:5" r="12">
      <c t="s" r="A12" s="4">
        <v>325</v>
      </c>
      <c t="s" r="D12" s="4">
        <v>326</v>
      </c>
    </row>
    <row spans="1:5" r="13">
      <c t="s" r="A13" s="4">
        <v>483</v>
      </c>
      <c t="n" r="D13" s="7">
        <v>300000</v>
      </c>
    </row>
    <row spans="1:5" r="14">
      <c t="s" r="A14" s="4">
        <v>477</v>
      </c>
      <c t="n" r="E14" s="7">
        <v>54000</v>
      </c>
    </row>
    <row spans="1:5" r="15">
      <c t="s" r="A15" s="4">
        <v>484</v>
      </c>
      <c t="s" r="D15" s="4">
        <v>485</v>
      </c>
    </row>
    <row spans="1:5" r="16">
      <c t="s" r="A16" s="4">
        <v>486</v>
      </c>
      <c t="s" r="E16" s="4">
        <v>487</v>
      </c>
    </row>
    <row spans="1:5" r="17">
      <c t="s" r="A17" s="4">
        <v>327</v>
      </c>
    </row>
    <row spans="1:5" r="18">
      <c t="s" r="A18" s="4">
        <v>482</v>
      </c>
      <c t="n" r="C18" s="8">
        <v>0.29</v>
      </c>
    </row>
    <row spans="1:5" r="19">
      <c t="s" r="A19" s="4">
        <v>332</v>
      </c>
      <c t="s" r="B19" s="4">
        <v>333</v>
      </c>
      <c t="s" r="C19" s="4">
        <v>333</v>
      </c>
    </row>
    <row spans="1:5" r="20">
      <c t="s" r="A20" s="4">
        <v>324</v>
      </c>
      <c t="n" r="B20" s="6">
        <v>15</v>
      </c>
      <c t="n" r="C20" s="6">
        <v>15</v>
      </c>
    </row>
    <row spans="1:5" r="21">
      <c t="s" r="A21" s="4">
        <v>328</v>
      </c>
      <c t="n" r="B21" s="7">
        <v>3900000</v>
      </c>
    </row>
    <row spans="1:5" r="22">
      <c t="s" r="A22" s="4">
        <v>329</v>
      </c>
      <c t="n" r="B22" s="7">
        <v>100000</v>
      </c>
    </row>
    <row spans="1:5" r="23">
      <c t="s" r="A23" s="4">
        <v>330</v>
      </c>
      <c t="n" r="B23" s="6">
        <v>23335000</v>
      </c>
    </row>
    <row spans="1:5" r="24">
      <c t="s" r="A24" s="4">
        <v>331</v>
      </c>
      <c t="n" r="B24" s="10">
        <v>0.172</v>
      </c>
    </row>
    <row spans="1:5" r="25">
      <c t="s" r="A25" s="4">
        <v>334</v>
      </c>
      <c t="n" r="B25" s="7">
        <v>1100000</v>
      </c>
    </row>
    <row spans="1:5" r="26">
      <c t="s" r="A26" s="4">
        <v>340</v>
      </c>
    </row>
    <row spans="1:5" r="27">
      <c t="s" r="A27" s="4">
        <v>332</v>
      </c>
      <c t="s" r="D27" s="4">
        <v>333</v>
      </c>
    </row>
    <row spans="1:5" r="28">
      <c t="s" r="A28" s="4">
        <v>341</v>
      </c>
    </row>
    <row spans="1:5" r="29">
      <c t="s" r="A29" s="4">
        <v>332</v>
      </c>
      <c t="s" r="D29" s="4">
        <v>333</v>
      </c>
    </row>
    <row spans="1:5" r="30">
      <c t="s" r="A30" s="4">
        <v>342</v>
      </c>
    </row>
    <row spans="1:5" r="31">
      <c t="s" r="A31" s="4">
        <v>332</v>
      </c>
      <c t="s" r="B31" s="4">
        <v>333</v>
      </c>
    </row>
    <row spans="1:5" r="32">
      <c t="s" r="A32" s="4">
        <v>324</v>
      </c>
      <c t="n" r="B32" s="6">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88</v>
      </c>
      <c t="s" r="B1" s="2">
        <v>1</v>
      </c>
    </row>
    <row spans="1:4" r="2">
      <c t="s" r="B2" s="2">
        <v>2</v>
      </c>
      <c t="s" r="C2" s="2">
        <v>30</v>
      </c>
      <c t="s" r="D2" s="2">
        <v>489</v>
      </c>
    </row>
    <row spans="1:4" r="3">
      <c t="s" r="A3" s="3">
        <v>490</v>
      </c>
    </row>
    <row spans="1:4" r="4">
      <c t="s" r="A4" s="4">
        <v>491</v>
      </c>
      <c t="n" r="B4" s="7">
        <v>2685</v>
      </c>
    </row>
    <row spans="1:4" r="5">
      <c t="s" r="A5" s="4">
        <v>492</v>
      </c>
      <c t="n" r="B5" s="6">
        <v>198</v>
      </c>
      <c t="n" r="C5" s="7">
        <v>200</v>
      </c>
    </row>
    <row spans="1:4" r="6">
      <c t="s" r="A6" s="4">
        <v>493</v>
      </c>
      <c t="n" r="B6" s="6">
        <v>2546</v>
      </c>
      <c t="n" r="C6" s="6">
        <v>2685</v>
      </c>
    </row>
    <row spans="1:4" r="7">
      <c t="s" r="A7" s="4">
        <v>296</v>
      </c>
    </row>
    <row spans="1:4" r="8">
      <c t="s" r="A8" s="3">
        <v>163</v>
      </c>
    </row>
    <row spans="1:4" r="9">
      <c t="s" r="A9" s="4">
        <v>494</v>
      </c>
      <c t="n" r="D9" s="7">
        <v>1900</v>
      </c>
    </row>
    <row spans="1:4" r="10">
      <c t="s" r="A10" s="4">
        <v>495</v>
      </c>
      <c t="n" r="B10" s="6">
        <v>3500</v>
      </c>
    </row>
    <row spans="1:4" r="11">
      <c t="s" r="A11" s="4">
        <v>496</v>
      </c>
      <c t="n" r="B11" s="6">
        <v>200</v>
      </c>
    </row>
    <row spans="1:4" r="12">
      <c t="s" r="A12" s="3">
        <v>490</v>
      </c>
    </row>
    <row spans="1:4" r="13">
      <c t="s" r="A13" s="4">
        <v>491</v>
      </c>
      <c t="n" r="B13" s="6">
        <v>2582</v>
      </c>
      <c t="n" r="C13" s="6">
        <v>2467</v>
      </c>
    </row>
    <row spans="1:4" r="14">
      <c t="s" r="A14" s="4">
        <v>497</v>
      </c>
      <c t="n" r="B14" s="6">
        <v>-300</v>
      </c>
      <c t="n" r="C14" s="6">
        <v>-85</v>
      </c>
    </row>
    <row spans="1:4" r="15">
      <c t="s" r="A15" s="4">
        <v>492</v>
      </c>
      <c t="n" r="B15" s="6">
        <v>198</v>
      </c>
      <c t="n" r="C15" s="6">
        <v>200</v>
      </c>
    </row>
    <row spans="1:4" r="16">
      <c t="s" r="A16" s="4">
        <v>493</v>
      </c>
      <c t="n" r="B16" s="6">
        <v>2480</v>
      </c>
      <c t="n" r="C16" s="6">
        <v>2582</v>
      </c>
    </row>
    <row spans="1:4" r="17">
      <c t="s" r="A17" s="4">
        <v>345</v>
      </c>
    </row>
    <row spans="1:4" r="18">
      <c t="s" r="A18" s="3">
        <v>490</v>
      </c>
    </row>
    <row spans="1:4" r="19">
      <c t="s" r="A19" s="4">
        <v>491</v>
      </c>
      <c t="n" r="B19" s="6">
        <v>100</v>
      </c>
    </row>
    <row spans="1:4" r="20">
      <c t="s" r="A20" s="4">
        <v>493</v>
      </c>
      <c t="n" r="B20" s="7">
        <v>100</v>
      </c>
      <c t="n" r="C20" s="7">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126</v>
      </c>
      <c t="s" r="B1" s="2">
        <v>1</v>
      </c>
    </row>
    <row spans="1:3" r="2">
      <c t="s" r="B2" s="2">
        <v>2</v>
      </c>
      <c t="s" r="C2" s="2">
        <v>30</v>
      </c>
    </row>
    <row spans="1:3" r="3">
      <c t="s" r="A3" s="3">
        <v>127</v>
      </c>
    </row>
    <row spans="1:3" r="4">
      <c t="s" r="A4" s="4">
        <v>128</v>
      </c>
      <c t="n" r="B4" s="7">
        <v>-9935</v>
      </c>
      <c t="n" r="C4" s="7">
        <v>-18459</v>
      </c>
    </row>
    <row spans="1:3" r="5">
      <c t="s" r="A5" s="3">
        <v>129</v>
      </c>
    </row>
    <row spans="1:3" r="6">
      <c t="s" r="A6" s="4">
        <v>130</v>
      </c>
      <c t="n" r="B6" s="6">
        <v>789</v>
      </c>
      <c t="n" r="C6" s="6">
        <v>982</v>
      </c>
    </row>
    <row spans="1:3" r="7">
      <c t="s" r="A7" s="4">
        <v>131</v>
      </c>
      <c t="n" r="B7" s="6">
        <v>-44</v>
      </c>
      <c t="n" r="C7" s="6">
        <v>-500</v>
      </c>
    </row>
    <row spans="1:3" r="8">
      <c t="s" r="A8" s="4">
        <v>132</v>
      </c>
      <c t="n" r="B8" s="6">
        <v>745</v>
      </c>
      <c t="n" r="C8" s="6">
        <v>482</v>
      </c>
    </row>
    <row spans="1:3" r="9">
      <c t="s" r="A9" s="3">
        <v>133</v>
      </c>
    </row>
    <row spans="1:3" r="10">
      <c t="s" r="A10" s="4">
        <v>134</v>
      </c>
      <c t="n" r="C10" s="6">
        <v>7410</v>
      </c>
    </row>
    <row spans="1:3" r="11">
      <c t="s" r="A11" s="4">
        <v>135</v>
      </c>
      <c t="n" r="B11" s="6">
        <v>5000</v>
      </c>
    </row>
    <row spans="1:3" r="12">
      <c t="s" r="A12" s="4">
        <v>136</v>
      </c>
      <c t="n" r="B12" s="6">
        <v>-312</v>
      </c>
    </row>
    <row spans="1:3" r="13">
      <c t="s" r="A13" s="4">
        <v>137</v>
      </c>
      <c t="n" r="B13" s="6">
        <v>4688</v>
      </c>
      <c t="n" r="C13" s="6">
        <v>7410</v>
      </c>
    </row>
    <row spans="1:3" r="14">
      <c t="s" r="A14" s="4">
        <v>138</v>
      </c>
      <c t="n" r="B14" s="6">
        <v>-4502</v>
      </c>
      <c t="n" r="C14" s="6">
        <v>-10567</v>
      </c>
    </row>
    <row spans="1:3" r="15">
      <c t="s" r="A15" s="4">
        <v>139</v>
      </c>
      <c t="n" r="B15" s="6">
        <v>8579</v>
      </c>
      <c t="n" r="C15" s="6">
        <v>19146</v>
      </c>
    </row>
    <row spans="1:3" r="16">
      <c t="s" r="A16" s="4">
        <v>140</v>
      </c>
      <c t="n" r="B16" s="7">
        <v>4077</v>
      </c>
      <c t="n" r="C16" s="7">
        <v>85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98</v>
      </c>
      <c t="s" r="B1" s="2">
        <v>1</v>
      </c>
    </row>
    <row spans="1:3" r="2">
      <c t="s" r="B2" s="2">
        <v>2</v>
      </c>
      <c t="s" r="C2" s="2">
        <v>30</v>
      </c>
    </row>
    <row spans="1:3" r="3">
      <c t="s" r="A3" s="4">
        <v>499</v>
      </c>
      <c t="n" r="B3" s="7">
        <v>556</v>
      </c>
      <c t="n" r="C3" s="7">
        <v>2551</v>
      </c>
    </row>
    <row spans="1:3" r="4">
      <c t="s" r="A4" s="4">
        <v>500</v>
      </c>
      <c t="n" r="C4" s="6">
        <v>0</v>
      </c>
    </row>
    <row spans="1:3" r="5">
      <c t="s" r="A5" s="4">
        <v>501</v>
      </c>
      <c t="n" r="B5" s="6">
        <v>0</v>
      </c>
      <c t="n" r="C5" s="6">
        <v>0</v>
      </c>
    </row>
    <row spans="1:3" r="6">
      <c t="s" r="A6" s="4">
        <v>502</v>
      </c>
      <c t="n" r="B6" s="6">
        <v>500</v>
      </c>
    </row>
    <row spans="1:3" r="7">
      <c t="s" r="A7" s="4">
        <v>503</v>
      </c>
      <c t="n" r="C7" s="6">
        <v>2300</v>
      </c>
    </row>
    <row spans="1:3" r="8">
      <c t="s" r="A8" s="4">
        <v>504</v>
      </c>
    </row>
    <row spans="1:3" r="9">
      <c t="s" r="A9" s="4">
        <v>503</v>
      </c>
      <c t="n" r="B9" s="6">
        <v>100</v>
      </c>
    </row>
    <row spans="1:3" r="10">
      <c t="s" r="A10" s="4">
        <v>479</v>
      </c>
    </row>
    <row spans="1:3" r="11">
      <c t="s" r="A11" s="4">
        <v>505</v>
      </c>
      <c t="n" r="B11" s="6">
        <v>100</v>
      </c>
    </row>
    <row spans="1:3" r="12">
      <c t="s" r="A12" s="4">
        <v>506</v>
      </c>
    </row>
    <row spans="1:3" r="13">
      <c t="s" r="A13" s="4">
        <v>507</v>
      </c>
      <c t="n" r="B13" s="6">
        <v>400</v>
      </c>
    </row>
    <row spans="1:3" r="14">
      <c t="s" r="A14" s="4">
        <v>508</v>
      </c>
      <c t="n" r="B14" s="6">
        <v>200</v>
      </c>
    </row>
    <row spans="1:3" r="15">
      <c t="s" r="A15" s="4">
        <v>500</v>
      </c>
      <c t="n" r="B15" s="6">
        <v>200</v>
      </c>
    </row>
    <row spans="1:3" r="16">
      <c t="s" r="A16" s="4">
        <v>501</v>
      </c>
      <c t="n" r="B16" s="7">
        <v>200</v>
      </c>
    </row>
    <row spans="1:3" r="17">
      <c t="s" r="A17" s="4">
        <v>503</v>
      </c>
      <c t="n" r="C17" s="7">
        <v>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9</v>
      </c>
      <c t="s" r="B1" s="2">
        <v>510</v>
      </c>
      <c t="s" r="C1" s="2">
        <v>2</v>
      </c>
      <c t="s" r="D1" s="2">
        <v>30</v>
      </c>
      <c t="s" r="E1" s="2">
        <v>511</v>
      </c>
    </row>
    <row spans="1:5" r="2">
      <c t="s" r="A2" s="3">
        <v>512</v>
      </c>
    </row>
    <row spans="1:5" r="3">
      <c t="s" r="A3" s="4">
        <v>478</v>
      </c>
      <c t="n" r="C3" s="7">
        <v>488</v>
      </c>
    </row>
    <row spans="1:5" r="4">
      <c t="s" r="A4" s="4">
        <v>513</v>
      </c>
      <c t="n" r="C4" s="8">
        <v>0.2</v>
      </c>
      <c t="n" r="D4" s="8">
        <v>0.54</v>
      </c>
    </row>
    <row spans="1:5" r="5">
      <c t="s" r="A5" s="4">
        <v>514</v>
      </c>
      <c t="s" r="C5" s="4">
        <v>515</v>
      </c>
      <c t="s" r="D5" s="4">
        <v>333</v>
      </c>
    </row>
    <row spans="1:5" r="6">
      <c t="s" r="A6" s="4">
        <v>516</v>
      </c>
      <c t="s" r="C6" s="4">
        <v>517</v>
      </c>
      <c t="s" r="D6" s="4">
        <v>518</v>
      </c>
    </row>
    <row spans="1:5" r="7">
      <c t="s" r="A7" s="4">
        <v>519</v>
      </c>
    </row>
    <row spans="1:5" r="8">
      <c t="s" r="A8" s="3">
        <v>520</v>
      </c>
    </row>
    <row spans="1:5" r="9">
      <c t="s" r="A9" s="4">
        <v>521</v>
      </c>
      <c t="n" r="C9" s="7">
        <v>1554</v>
      </c>
    </row>
    <row spans="1:5" r="10">
      <c t="s" r="A10" s="4">
        <v>522</v>
      </c>
      <c t="n" r="D10" s="7">
        <v>163</v>
      </c>
    </row>
    <row spans="1:5" r="11">
      <c t="s" r="A11" s="4">
        <v>523</v>
      </c>
      <c t="n" r="D11" s="6">
        <v>3084</v>
      </c>
    </row>
    <row spans="1:5" r="12">
      <c t="s" r="A12" s="4">
        <v>524</v>
      </c>
      <c t="n" r="C12" s="6">
        <v>-1344</v>
      </c>
      <c t="n" r="D12" s="6">
        <v>-1693</v>
      </c>
    </row>
    <row spans="1:5" r="13">
      <c t="s" r="A13" s="4">
        <v>525</v>
      </c>
      <c t="n" r="C13" s="6">
        <v>210</v>
      </c>
      <c t="n" r="D13" s="6">
        <v>1554</v>
      </c>
    </row>
    <row spans="1:5" r="14">
      <c t="s" r="A14" s="4">
        <v>526</v>
      </c>
    </row>
    <row spans="1:5" r="15">
      <c t="s" r="A15" s="3">
        <v>520</v>
      </c>
    </row>
    <row spans="1:5" r="16">
      <c t="s" r="A16" s="4">
        <v>527</v>
      </c>
      <c t="n" r="B16" s="7">
        <v>1040</v>
      </c>
    </row>
    <row spans="1:5" r="17">
      <c t="s" r="A17" s="4">
        <v>524</v>
      </c>
      <c t="n" r="C17" s="6">
        <v>-552</v>
      </c>
    </row>
    <row spans="1:5" r="18">
      <c t="s" r="A18" s="4">
        <v>525</v>
      </c>
      <c t="n" r="C18" s="6">
        <v>488</v>
      </c>
    </row>
    <row spans="1:5" r="19">
      <c t="s" r="A19" s="4">
        <v>528</v>
      </c>
    </row>
    <row spans="1:5" r="20">
      <c t="s" r="A20" s="3">
        <v>512</v>
      </c>
    </row>
    <row spans="1:5" r="21">
      <c t="s" r="A21" s="4">
        <v>200</v>
      </c>
      <c t="n" r="C21" s="6">
        <v>4077</v>
      </c>
      <c t="n" r="D21" s="6">
        <v>8579</v>
      </c>
    </row>
    <row spans="1:5" r="22">
      <c t="s" r="A22" s="4">
        <v>529</v>
      </c>
      <c t="n" r="C22" s="6">
        <v>546</v>
      </c>
    </row>
    <row spans="1:5" r="23">
      <c t="s" r="A23" s="4">
        <v>530</v>
      </c>
      <c t="n" r="C23" s="6">
        <v>72</v>
      </c>
    </row>
    <row spans="1:5" r="24">
      <c t="s" r="A24" s="4">
        <v>531</v>
      </c>
      <c t="n" r="C24" s="6">
        <v>4695</v>
      </c>
      <c t="n" r="D24" s="6">
        <v>8579</v>
      </c>
    </row>
    <row spans="1:5" r="25">
      <c t="s" r="A25" s="4">
        <v>532</v>
      </c>
      <c t="n" r="C25" s="6">
        <v>210</v>
      </c>
      <c t="n" r="D25" s="6">
        <v>1554</v>
      </c>
    </row>
    <row spans="1:5" r="26">
      <c t="s" r="A26" s="4">
        <v>478</v>
      </c>
      <c t="n" r="C26" s="6">
        <v>488</v>
      </c>
    </row>
    <row spans="1:5" r="27">
      <c t="s" r="A27" s="4">
        <v>533</v>
      </c>
      <c t="n" r="C27" s="6">
        <v>698</v>
      </c>
      <c t="n" r="D27" s="6">
        <v>1554</v>
      </c>
    </row>
    <row spans="1:5" r="28">
      <c t="s" r="A28" s="4">
        <v>534</v>
      </c>
    </row>
    <row spans="1:5" r="29">
      <c t="s" r="A29" s="3">
        <v>512</v>
      </c>
    </row>
    <row spans="1:5" r="30">
      <c t="s" r="A30" s="4">
        <v>200</v>
      </c>
      <c t="n" r="C30" s="6">
        <v>4077</v>
      </c>
      <c t="n" r="D30" s="6">
        <v>8579</v>
      </c>
    </row>
    <row spans="1:5" r="31">
      <c t="s" r="A31" s="4">
        <v>529</v>
      </c>
      <c t="n" r="C31" s="6">
        <v>546</v>
      </c>
    </row>
    <row spans="1:5" r="32">
      <c t="s" r="A32" s="4">
        <v>530</v>
      </c>
      <c t="n" r="C32" s="6">
        <v>72</v>
      </c>
    </row>
    <row spans="1:5" r="33">
      <c t="s" r="A33" s="4">
        <v>531</v>
      </c>
      <c t="n" r="C33" s="6">
        <v>4695</v>
      </c>
      <c t="n" r="D33" s="6">
        <v>8579</v>
      </c>
    </row>
    <row spans="1:5" r="34">
      <c t="s" r="A34" s="4">
        <v>535</v>
      </c>
    </row>
    <row spans="1:5" r="35">
      <c t="s" r="A35" s="3">
        <v>512</v>
      </c>
    </row>
    <row spans="1:5" r="36">
      <c t="s" r="A36" s="4">
        <v>532</v>
      </c>
      <c t="n" r="C36" s="6">
        <v>210</v>
      </c>
      <c t="n" r="D36" s="6">
        <v>1554</v>
      </c>
    </row>
    <row spans="1:5" r="37">
      <c t="s" r="A37" s="4">
        <v>478</v>
      </c>
      <c t="n" r="C37" s="6">
        <v>488</v>
      </c>
    </row>
    <row spans="1:5" r="38">
      <c t="s" r="A38" s="4">
        <v>533</v>
      </c>
      <c t="n" r="C38" s="7">
        <v>698</v>
      </c>
      <c t="n" r="D38" s="6">
        <v>1554</v>
      </c>
    </row>
    <row spans="1:5" r="39">
      <c t="s" r="A39" s="4">
        <v>536</v>
      </c>
    </row>
    <row spans="1:5" r="40">
      <c t="s" r="A40" s="3">
        <v>512</v>
      </c>
    </row>
    <row spans="1:5" r="41">
      <c t="s" r="A41" s="4">
        <v>531</v>
      </c>
      <c t="n" r="D41" s="6">
        <v>0</v>
      </c>
    </row>
    <row spans="1:5" r="42">
      <c t="s" r="A42" s="4">
        <v>533</v>
      </c>
      <c t="n" r="D42" s="7">
        <v>0</v>
      </c>
    </row>
    <row spans="1:5" r="43">
      <c t="s" r="A43" s="4">
        <v>537</v>
      </c>
    </row>
    <row spans="1:5" r="44">
      <c t="s" r="A44" s="3">
        <v>512</v>
      </c>
    </row>
    <row spans="1:5" r="45">
      <c t="s" r="A45" s="4">
        <v>531</v>
      </c>
      <c t="n" r="E45" s="7">
        <v>1354</v>
      </c>
    </row>
    <row spans="1:5" r="46">
      <c t="s" r="A46" s="4">
        <v>538</v>
      </c>
      <c t="n" r="E46" s="6">
        <v>1354</v>
      </c>
    </row>
    <row spans="1:5" r="47">
      <c t="s" r="A47" s="4">
        <v>539</v>
      </c>
    </row>
    <row spans="1:5" r="48">
      <c t="s" r="A48" s="3">
        <v>512</v>
      </c>
    </row>
    <row spans="1:5" r="49">
      <c t="s" r="A49" s="4">
        <v>531</v>
      </c>
      <c t="n" r="E49" s="6">
        <v>1354</v>
      </c>
    </row>
    <row spans="1:5" r="50">
      <c t="s" r="A50" s="4">
        <v>538</v>
      </c>
      <c t="n" r="E50" s="7">
        <v>13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0</v>
      </c>
      <c t="s" r="B1" s="2">
        <v>1</v>
      </c>
    </row>
    <row spans="1:3" r="2">
      <c t="s" r="B2" s="2">
        <v>2</v>
      </c>
      <c t="s" r="C2" s="2">
        <v>30</v>
      </c>
    </row>
    <row spans="1:3" r="3">
      <c t="s" r="A3" s="3">
        <v>541</v>
      </c>
    </row>
    <row spans="1:3" r="4">
      <c t="s" r="A4" s="4">
        <v>542</v>
      </c>
      <c t="n" r="B4" s="7">
        <v>0</v>
      </c>
      <c t="n" r="C4" s="7">
        <v>0</v>
      </c>
    </row>
    <row spans="1:3" r="5">
      <c t="s" r="A5" s="3">
        <v>543</v>
      </c>
    </row>
    <row spans="1:3" r="6">
      <c t="s" r="A6" s="4">
        <v>544</v>
      </c>
      <c t="n" r="B6" s="6">
        <v>0</v>
      </c>
      <c t="n" r="C6" s="6">
        <v>0</v>
      </c>
    </row>
    <row spans="1:3" r="7">
      <c t="s" r="A7" s="3">
        <v>545</v>
      </c>
    </row>
    <row spans="1:3" r="8">
      <c t="s" r="A8" s="4">
        <v>546</v>
      </c>
      <c t="n" r="B8" s="6">
        <v>-6484</v>
      </c>
      <c t="n" r="C8" s="6">
        <v>-8207</v>
      </c>
    </row>
    <row spans="1:3" r="9">
      <c t="s" r="A9" s="4">
        <v>547</v>
      </c>
      <c t="n" r="B9" s="6">
        <v>-18899</v>
      </c>
      <c t="n" r="C9" s="6">
        <v>-10616</v>
      </c>
    </row>
    <row spans="1:3" r="10">
      <c t="s" r="A10" s="4">
        <v>94</v>
      </c>
      <c t="n" r="B10" s="7">
        <v>-25383</v>
      </c>
      <c t="n" r="C10" s="7">
        <v>-18823</v>
      </c>
    </row>
    <row spans="1:3" r="11">
      <c t="s" r="A11" s="3">
        <v>548</v>
      </c>
    </row>
    <row spans="1:3" r="12">
      <c t="s" r="A12" s="4">
        <v>549</v>
      </c>
      <c t="s" r="B12" s="4">
        <v>550</v>
      </c>
      <c t="s" r="C12" s="4">
        <v>550</v>
      </c>
    </row>
    <row spans="1:3" r="13">
      <c t="s" r="A13" s="4">
        <v>551</v>
      </c>
      <c t="n" r="B13" s="7">
        <v>-8630</v>
      </c>
      <c t="n" r="C13" s="7">
        <v>-6400</v>
      </c>
    </row>
    <row spans="1:3" r="14">
      <c t="s" r="A14" s="3">
        <v>552</v>
      </c>
    </row>
    <row spans="1:3" r="15">
      <c t="s" r="A15" s="4">
        <v>553</v>
      </c>
      <c t="n" r="B15" s="6">
        <v>681</v>
      </c>
      <c t="n" r="C15" s="6">
        <v>301</v>
      </c>
    </row>
    <row spans="1:3" r="16">
      <c t="s" r="A16" s="4">
        <v>554</v>
      </c>
      <c t="n" r="B16" s="6">
        <v>-1475</v>
      </c>
      <c t="n" r="C16" s="6">
        <v>-2238</v>
      </c>
    </row>
    <row spans="1:3" r="17">
      <c t="s" r="A17" s="4">
        <v>555</v>
      </c>
      <c t="n" r="B17" s="6">
        <v>3745</v>
      </c>
      <c t="n" r="C17" s="6">
        <v>14127</v>
      </c>
    </row>
    <row spans="1:3" r="18">
      <c t="s" r="A18" s="4">
        <v>556</v>
      </c>
      <c t="n" r="B18" s="6">
        <v>-10533</v>
      </c>
      <c t="n" r="C18" s="6">
        <v>-18826</v>
      </c>
    </row>
    <row spans="1:3" r="19">
      <c t="s" r="A19" s="4">
        <v>557</v>
      </c>
      <c t="n" r="B19" s="6">
        <v>15772</v>
      </c>
      <c t="n" r="C19" s="6">
        <v>13605</v>
      </c>
    </row>
    <row spans="1:3" r="20">
      <c t="s" r="A20" s="4">
        <v>558</v>
      </c>
      <c t="n" r="B20" s="7">
        <v>440</v>
      </c>
      <c t="n" r="C20" s="7">
        <v>-5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30</v>
      </c>
    </row>
    <row spans="1:3" r="2">
      <c t="s" r="A2" s="3">
        <v>560</v>
      </c>
    </row>
    <row spans="1:3" r="3">
      <c t="s" r="A3" s="4">
        <v>561</v>
      </c>
      <c t="n" r="B3" s="7">
        <v>98571</v>
      </c>
      <c t="n" r="C3" s="7">
        <v>93364</v>
      </c>
    </row>
    <row spans="1:3" r="4">
      <c t="s" r="A4" s="4">
        <v>562</v>
      </c>
      <c t="n" r="B4" s="6">
        <v>1325</v>
      </c>
      <c t="n" r="C4" s="6">
        <v>1943</v>
      </c>
    </row>
    <row spans="1:3" r="5">
      <c t="s" r="A5" s="4">
        <v>424</v>
      </c>
      <c t="n" r="B5" s="6">
        <v>9816</v>
      </c>
      <c t="n" r="C5" s="6">
        <v>13990</v>
      </c>
    </row>
    <row spans="1:3" r="6">
      <c t="s" r="A6" s="4">
        <v>558</v>
      </c>
      <c t="n" r="B6" s="6">
        <v>1139</v>
      </c>
      <c t="n" r="C6" s="6">
        <v>1289</v>
      </c>
    </row>
    <row spans="1:3" r="7">
      <c t="s" r="A7" s="4">
        <v>563</v>
      </c>
      <c t="n" r="B7" s="6">
        <v>110851</v>
      </c>
      <c t="n" r="C7" s="6">
        <v>110586</v>
      </c>
    </row>
    <row spans="1:3" r="8">
      <c t="s" r="A8" s="4">
        <v>564</v>
      </c>
      <c t="n" r="B8" s="6">
        <v>-110510</v>
      </c>
      <c t="n" r="C8" s="6">
        <v>-106764</v>
      </c>
    </row>
    <row spans="1:3" r="9">
      <c t="s" r="A9" s="4">
        <v>565</v>
      </c>
      <c t="n" r="B9" s="6">
        <v>341</v>
      </c>
      <c t="n" r="C9" s="6">
        <v>3822</v>
      </c>
    </row>
    <row spans="1:3" r="10">
      <c t="s" r="A10" s="3">
        <v>566</v>
      </c>
    </row>
    <row spans="1:3" r="11">
      <c t="s" r="A11" s="4">
        <v>424</v>
      </c>
      <c t="n" r="B11" s="6">
        <v>-189</v>
      </c>
      <c t="n" r="C11" s="6">
        <v>-3436</v>
      </c>
    </row>
    <row spans="1:3" r="12">
      <c t="s" r="A12" s="4">
        <v>558</v>
      </c>
      <c t="n" r="B12" s="6">
        <v>-152</v>
      </c>
      <c t="n" r="C12" s="6">
        <v>-386</v>
      </c>
    </row>
    <row spans="1:3" r="13">
      <c t="s" r="A13" s="4">
        <v>567</v>
      </c>
      <c t="n" r="B13" s="6">
        <v>-341</v>
      </c>
      <c t="n" r="C13" s="6">
        <v>-3822</v>
      </c>
    </row>
    <row spans="1:3" r="14">
      <c t="s" r="A14" s="4">
        <v>356</v>
      </c>
      <c t="n" r="B14" s="7">
        <v>0</v>
      </c>
      <c t="n" r="C14"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30</v>
      </c>
    </row>
    <row spans="1:3" r="2">
      <c t="s" r="A2" s="3">
        <v>569</v>
      </c>
    </row>
    <row spans="1:3" r="3">
      <c t="s" r="A3" s="4">
        <v>561</v>
      </c>
      <c t="n" r="B3" s="7">
        <v>330200</v>
      </c>
    </row>
    <row spans="1:3" r="4">
      <c t="s" r="A4" s="4">
        <v>570</v>
      </c>
      <c t="n" r="B4" s="6">
        <v>110510</v>
      </c>
      <c t="n" r="C4" s="7">
        <v>106764</v>
      </c>
    </row>
    <row spans="1:3" r="5">
      <c t="s" r="A5" s="4">
        <v>571</v>
      </c>
      <c t="n" r="B5" s="6">
        <v>0</v>
      </c>
    </row>
    <row spans="1:3" r="6">
      <c t="s" r="A6" s="4">
        <v>572</v>
      </c>
    </row>
    <row spans="1:3" r="7">
      <c t="s" r="A7" s="3">
        <v>569</v>
      </c>
    </row>
    <row spans="1:3" r="8">
      <c t="s" r="A8" s="4">
        <v>561</v>
      </c>
      <c t="n" r="B8" s="6">
        <v>38000</v>
      </c>
    </row>
    <row spans="1:3" r="9">
      <c t="s" r="A9" s="4">
        <v>573</v>
      </c>
    </row>
    <row spans="1:3" r="10">
      <c t="s" r="A10" s="3">
        <v>569</v>
      </c>
    </row>
    <row spans="1:3" r="11">
      <c t="s" r="A11" s="4">
        <v>561</v>
      </c>
      <c t="n" r="B11" s="6">
        <v>118300</v>
      </c>
    </row>
    <row spans="1:3" r="12">
      <c t="s" r="A12" s="4">
        <v>574</v>
      </c>
    </row>
    <row spans="1:3" r="13">
      <c t="s" r="A13" s="3">
        <v>569</v>
      </c>
    </row>
    <row spans="1:3" r="14">
      <c t="s" r="A14" s="4">
        <v>561</v>
      </c>
      <c t="n" r="B14" s="6">
        <v>58600</v>
      </c>
    </row>
    <row spans="1:3" r="15">
      <c t="s" r="A15" s="4">
        <v>296</v>
      </c>
    </row>
    <row spans="1:3" r="16">
      <c t="s" r="A16" s="3">
        <v>569</v>
      </c>
    </row>
    <row spans="1:3" r="17">
      <c t="s" r="A17" s="4">
        <v>561</v>
      </c>
      <c t="n" r="B17" s="6">
        <v>92400</v>
      </c>
    </row>
    <row spans="1:3" r="18">
      <c t="s" r="A18" s="4">
        <v>575</v>
      </c>
    </row>
    <row spans="1:3" r="19">
      <c t="s" r="A19" s="3">
        <v>569</v>
      </c>
    </row>
    <row spans="1:3" r="20">
      <c t="s" r="A20" s="4">
        <v>561</v>
      </c>
      <c t="n" r="B20" s="7">
        <v>22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30</v>
      </c>
    </row>
    <row spans="1:3" r="3">
      <c t="s" r="A3" s="3">
        <v>577</v>
      </c>
    </row>
    <row spans="1:3" r="4">
      <c t="s" r="A4" s="4">
        <v>578</v>
      </c>
      <c t="n" r="B4" s="7">
        <v>1163</v>
      </c>
      <c t="n" r="C4" s="7">
        <v>1668</v>
      </c>
    </row>
    <row spans="1:3" r="5">
      <c t="s" r="A5" s="4">
        <v>579</v>
      </c>
      <c t="n" r="B5" s="6">
        <v>-226</v>
      </c>
      <c t="n" r="C5" s="6">
        <v>-505</v>
      </c>
    </row>
    <row spans="1:3" r="6">
      <c t="s" r="A6" s="4">
        <v>580</v>
      </c>
      <c t="n" r="B6" s="6">
        <v>937</v>
      </c>
      <c t="n" r="C6" s="6">
        <v>1163</v>
      </c>
    </row>
    <row spans="1:3" r="7">
      <c t="s" r="A7" s="4">
        <v>581</v>
      </c>
      <c t="n" r="C7" s="6">
        <v>0</v>
      </c>
    </row>
    <row spans="1:3" r="8">
      <c t="s" r="A8" s="4">
        <v>582</v>
      </c>
      <c t="n" r="B8" s="7">
        <v>0</v>
      </c>
      <c t="n" r="C8"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3</v>
      </c>
      <c t="s" r="B1" s="2">
        <v>584</v>
      </c>
      <c t="s" r="C1" s="2">
        <v>585</v>
      </c>
      <c t="s" r="D1" s="2">
        <v>2</v>
      </c>
      <c t="s" r="E1" s="2">
        <v>30</v>
      </c>
    </row>
    <row spans="1:5" r="2">
      <c t="s" r="A2" s="4">
        <v>586</v>
      </c>
      <c t="n" r="E2" s="7">
        <v>7410</v>
      </c>
    </row>
    <row spans="1:5" r="3">
      <c t="s" r="A3" s="4">
        <v>587</v>
      </c>
      <c t="n" r="D3" s="8">
        <v>0.2</v>
      </c>
      <c t="n" r="E3" s="8">
        <v>0.54</v>
      </c>
    </row>
    <row spans="1:5" r="4">
      <c t="s" r="A4" s="4">
        <v>516</v>
      </c>
      <c t="s" r="D4" s="4">
        <v>517</v>
      </c>
      <c t="s" r="E4" s="4">
        <v>518</v>
      </c>
    </row>
    <row spans="1:5" r="5">
      <c t="s" r="A5" s="4">
        <v>588</v>
      </c>
      <c t="n" r="E5" s="7">
        <v>1539</v>
      </c>
    </row>
    <row spans="1:5" r="6">
      <c t="s" r="A6" s="4">
        <v>589</v>
      </c>
    </row>
    <row spans="1:5" r="7">
      <c t="s" r="A7" s="4">
        <v>590</v>
      </c>
      <c t="n" r="B7" s="6">
        <v>3692000</v>
      </c>
    </row>
    <row spans="1:5" r="8">
      <c t="s" r="A8" s="4">
        <v>591</v>
      </c>
      <c t="n" r="B8" s="6">
        <v>1</v>
      </c>
    </row>
    <row spans="1:5" r="9">
      <c t="s" r="A9" s="4">
        <v>592</v>
      </c>
      <c t="n" r="B9" s="11">
        <v>0.5</v>
      </c>
    </row>
    <row spans="1:5" r="10">
      <c t="s" r="A10" s="4">
        <v>593</v>
      </c>
      <c t="n" r="B10" s="8">
        <v>0.86</v>
      </c>
    </row>
    <row spans="1:5" r="11">
      <c t="s" r="A11" s="4">
        <v>594</v>
      </c>
      <c t="n" r="B11" s="8">
        <v>1.21</v>
      </c>
    </row>
    <row spans="1:5" r="12">
      <c t="s" r="A12" s="4">
        <v>595</v>
      </c>
      <c t="s" r="B12" s="4">
        <v>400</v>
      </c>
    </row>
    <row spans="1:5" r="13">
      <c t="s" r="A13" s="4">
        <v>586</v>
      </c>
      <c t="n" r="B13" s="7">
        <v>2700</v>
      </c>
    </row>
    <row spans="1:5" r="14">
      <c t="s" r="A14" s="4">
        <v>596</v>
      </c>
      <c t="n" r="B14" s="7">
        <v>500</v>
      </c>
    </row>
    <row spans="1:5" r="15">
      <c t="s" r="A15" s="4">
        <v>587</v>
      </c>
      <c t="n" r="C15" s="8">
        <v>1.01</v>
      </c>
    </row>
    <row spans="1:5" r="16">
      <c t="s" r="A16" s="4">
        <v>516</v>
      </c>
      <c t="s" r="C16" s="4">
        <v>518</v>
      </c>
    </row>
    <row spans="1:5" r="17">
      <c t="s" r="A17" s="4">
        <v>597</v>
      </c>
      <c t="n" r="C17" s="7">
        <v>1200</v>
      </c>
    </row>
    <row spans="1:5" r="18">
      <c t="s" r="A18" s="4">
        <v>588</v>
      </c>
      <c t="n" r="C18" s="7">
        <v>1500</v>
      </c>
    </row>
    <row spans="1:5" r="19">
      <c t="s" r="A19" s="4">
        <v>598</v>
      </c>
    </row>
    <row spans="1:5" r="20">
      <c t="s" r="A20" s="4">
        <v>599</v>
      </c>
      <c t="n" r="B20" s="6">
        <v>5800000</v>
      </c>
    </row>
    <row spans="1:5" r="21">
      <c t="s" r="A21" s="4">
        <v>591</v>
      </c>
      <c t="n" r="B21" s="6">
        <v>1</v>
      </c>
    </row>
    <row spans="1:5" r="22">
      <c t="s" r="A22" s="4">
        <v>592</v>
      </c>
      <c t="n" r="B22" s="11">
        <v>0.5</v>
      </c>
    </row>
    <row spans="1:5" r="23">
      <c t="s" r="A23" s="4">
        <v>593</v>
      </c>
      <c t="n" r="B23" s="10">
        <v>0.8169999999999999</v>
      </c>
      <c t="n" r="C23" s="8">
        <v>1.01</v>
      </c>
    </row>
    <row spans="1:5" r="24">
      <c t="s" r="A24" s="4">
        <v>594</v>
      </c>
      <c t="n" r="B24" s="8">
        <v>1.21</v>
      </c>
    </row>
    <row spans="1:5" r="25">
      <c t="s" r="A25" s="4">
        <v>595</v>
      </c>
      <c t="s" r="B25" s="4">
        <v>400</v>
      </c>
    </row>
    <row spans="1:5" r="26">
      <c t="s" r="A26" s="4">
        <v>586</v>
      </c>
      <c t="n" r="B26" s="7">
        <v>4700</v>
      </c>
    </row>
    <row spans="1:5" r="27">
      <c t="s" r="A27" s="4">
        <v>596</v>
      </c>
      <c t="n" r="B27" s="7">
        <v>300</v>
      </c>
    </row>
    <row spans="1:5" r="28">
      <c t="s" r="A28" s="4">
        <v>516</v>
      </c>
      <c t="s" r="C28" s="4">
        <v>518</v>
      </c>
    </row>
    <row spans="1:5" r="29">
      <c t="s" r="A29" s="4">
        <v>597</v>
      </c>
      <c t="n" r="C29" s="7">
        <v>1900</v>
      </c>
    </row>
    <row spans="1:5" r="30">
      <c t="s" r="A30" s="4">
        <v>588</v>
      </c>
      <c t="n" r="C30" s="7">
        <v>2700</v>
      </c>
    </row>
    <row spans="1:5" r="31">
      <c t="s" r="A31" s="4">
        <v>600</v>
      </c>
      <c t="s" r="B31" s="4">
        <v>6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49"/>
  </cols>
  <sheetData>
    <row spans="1:4" r="1">
      <c t="s" r="A1" s="1">
        <v>602</v>
      </c>
      <c t="s" r="B1" s="2">
        <v>603</v>
      </c>
      <c t="s" r="C1" s="2">
        <v>604</v>
      </c>
      <c t="s" r="D1" s="2">
        <v>605</v>
      </c>
    </row>
    <row spans="1:4" r="2">
      <c t="s" r="A2" s="3">
        <v>606</v>
      </c>
    </row>
    <row spans="1:4" r="3">
      <c t="s" r="A3" s="4">
        <v>607</v>
      </c>
      <c t="n" r="C3" s="7">
        <v>453</v>
      </c>
      <c t="n" r="D3" s="7">
        <v>926</v>
      </c>
    </row>
    <row spans="1:4" r="4">
      <c t="s" r="A4" s="4">
        <v>608</v>
      </c>
    </row>
    <row spans="1:4" r="5">
      <c t="s" r="A5" s="3">
        <v>609</v>
      </c>
    </row>
    <row spans="1:4" r="6">
      <c t="s" r="A6" s="4">
        <v>610</v>
      </c>
      <c t="n" r="C6" s="6">
        <v>600838</v>
      </c>
      <c t="n" r="D6" s="6">
        <v>915971</v>
      </c>
    </row>
    <row spans="1:4" r="7">
      <c t="s" r="A7" s="4">
        <v>611</v>
      </c>
      <c t="n" r="C7" s="6">
        <v>0</v>
      </c>
      <c t="n" r="D7" s="6">
        <v>140000</v>
      </c>
    </row>
    <row spans="1:4" r="8">
      <c t="s" r="A8" s="4">
        <v>612</v>
      </c>
      <c t="n" r="C8" s="6">
        <v>-516668</v>
      </c>
      <c t="n" r="D8" s="6">
        <v>-455133</v>
      </c>
    </row>
    <row spans="1:4" r="9">
      <c t="s" r="A9" s="4">
        <v>613</v>
      </c>
      <c t="n" r="C9" s="6">
        <v>84170</v>
      </c>
      <c t="n" r="D9" s="6">
        <v>600838</v>
      </c>
    </row>
    <row spans="1:4" r="10">
      <c t="s" r="A10" s="3">
        <v>614</v>
      </c>
    </row>
    <row spans="1:4" r="11">
      <c t="s" r="A11" s="4">
        <v>615</v>
      </c>
      <c t="n" r="C11" s="8">
        <v>1.48</v>
      </c>
      <c t="n" r="D11" s="8">
        <v>2.47</v>
      </c>
    </row>
    <row spans="1:4" r="12">
      <c t="s" r="A12" s="4">
        <v>616</v>
      </c>
      <c t="n" r="D12" s="11">
        <v>0.52</v>
      </c>
    </row>
    <row spans="1:4" r="13">
      <c t="s" r="A13" s="4">
        <v>617</v>
      </c>
      <c t="n" r="C13" s="11">
        <v>1.64</v>
      </c>
      <c t="n" r="D13" s="11">
        <v>3.18</v>
      </c>
    </row>
    <row spans="1:4" r="14">
      <c t="s" r="A14" s="4">
        <v>618</v>
      </c>
      <c t="n" r="C14" s="8">
        <v>0.46</v>
      </c>
      <c t="n" r="D14" s="8">
        <v>1.48</v>
      </c>
    </row>
    <row spans="1:4" r="15">
      <c t="s" r="A15" s="3">
        <v>606</v>
      </c>
    </row>
    <row spans="1:4" r="16">
      <c t="s" r="A16" s="4">
        <v>607</v>
      </c>
      <c t="n" r="C16" s="7">
        <v>200</v>
      </c>
      <c t="n" r="D16" s="7">
        <v>500</v>
      </c>
    </row>
    <row spans="1:4" r="17">
      <c t="s" r="A17" s="4">
        <v>619</v>
      </c>
      <c t="s" r="C17" s="4">
        <v>620</v>
      </c>
    </row>
    <row spans="1:4" r="18">
      <c t="s" r="A18" s="4">
        <v>621</v>
      </c>
    </row>
    <row spans="1:4" r="19">
      <c t="s" r="A19" s="3">
        <v>609</v>
      </c>
    </row>
    <row spans="1:4" r="20">
      <c t="s" r="A20" s="4">
        <v>612</v>
      </c>
      <c t="n" r="C20" s="6">
        <v>-336334</v>
      </c>
      <c t="n" r="D20" s="6">
        <v>-444633</v>
      </c>
    </row>
    <row spans="1:4" r="21">
      <c t="s" r="A21" s="4">
        <v>622</v>
      </c>
    </row>
    <row spans="1:4" r="22">
      <c t="s" r="A22" s="3">
        <v>609</v>
      </c>
    </row>
    <row spans="1:4" r="23">
      <c t="s" r="A23" s="4">
        <v>612</v>
      </c>
      <c t="n" r="C23" s="6">
        <v>-12000</v>
      </c>
      <c t="n" r="D23" s="6">
        <v>-10500</v>
      </c>
    </row>
    <row spans="1:4" r="24">
      <c t="s" r="A24" s="3">
        <v>606</v>
      </c>
    </row>
    <row spans="1:4" r="25">
      <c t="s" r="A25" s="4">
        <v>623</v>
      </c>
      <c t="n" r="C25" s="6">
        <v>2</v>
      </c>
      <c t="n" r="D25" s="6">
        <v>2</v>
      </c>
    </row>
    <row spans="1:4" r="26">
      <c t="s" r="A26" s="4">
        <v>624</v>
      </c>
    </row>
    <row spans="1:4" r="27">
      <c t="s" r="A27" s="3">
        <v>609</v>
      </c>
    </row>
    <row spans="1:4" r="28">
      <c t="s" r="A28" s="4">
        <v>612</v>
      </c>
      <c t="n" r="C28" s="6">
        <v>-163334</v>
      </c>
    </row>
    <row spans="1:4" r="29">
      <c t="s" r="A29" s="3">
        <v>606</v>
      </c>
    </row>
    <row spans="1:4" r="30">
      <c t="s" r="A30" s="4">
        <v>625</v>
      </c>
      <c t="n" r="C30" s="6">
        <v>2</v>
      </c>
    </row>
    <row spans="1:4" r="31">
      <c t="s" r="A31" s="4">
        <v>626</v>
      </c>
    </row>
    <row spans="1:4" r="32">
      <c t="s" r="A32" s="3">
        <v>606</v>
      </c>
    </row>
    <row spans="1:4" r="33">
      <c t="s" r="A33" s="4">
        <v>627</v>
      </c>
      <c t="n" r="D33" s="6">
        <v>1</v>
      </c>
    </row>
    <row spans="1:4" r="34">
      <c t="s" r="A34" s="4">
        <v>628</v>
      </c>
    </row>
    <row spans="1:4" r="35">
      <c t="s" r="A35" s="3">
        <v>606</v>
      </c>
    </row>
    <row spans="1:4" r="36">
      <c t="s" r="A36" s="4">
        <v>627</v>
      </c>
      <c t="n" r="D36" s="6">
        <v>1</v>
      </c>
    </row>
    <row spans="1:4" r="37">
      <c t="s" r="A37" s="4">
        <v>629</v>
      </c>
    </row>
    <row spans="1:4" r="38">
      <c t="s" r="A38" s="3">
        <v>606</v>
      </c>
    </row>
    <row spans="1:4" r="39">
      <c t="s" r="A39" s="4">
        <v>630</v>
      </c>
      <c t="s" r="C39" s="4">
        <v>631</v>
      </c>
    </row>
    <row spans="1:4" r="40">
      <c t="s" r="A40" s="3">
        <v>609</v>
      </c>
    </row>
    <row spans="1:4" r="41">
      <c t="s" r="A41" s="4">
        <v>632</v>
      </c>
      <c t="n" r="C41" s="6">
        <v>245810</v>
      </c>
      <c t="n" r="D41" s="6">
        <v>110810</v>
      </c>
    </row>
    <row spans="1:4" r="42">
      <c t="s" r="A42" s="4">
        <v>633</v>
      </c>
      <c t="n" r="D42" s="6">
        <v>150000</v>
      </c>
    </row>
    <row spans="1:4" r="43">
      <c t="s" r="A43" s="4">
        <v>634</v>
      </c>
      <c t="n" r="D43" s="6">
        <v>-15000</v>
      </c>
    </row>
    <row spans="1:4" r="44">
      <c t="s" r="A44" s="4">
        <v>613</v>
      </c>
      <c t="n" r="C44" s="6">
        <v>245810</v>
      </c>
      <c t="n" r="D44" s="6">
        <v>245810</v>
      </c>
    </row>
    <row spans="1:4" r="45">
      <c t="s" r="A45" s="4">
        <v>635</v>
      </c>
      <c t="n" r="C45" s="6">
        <v>245810</v>
      </c>
      <c t="n" r="D45" s="6">
        <v>95810</v>
      </c>
    </row>
    <row spans="1:4" r="46">
      <c t="s" r="A46" s="4">
        <v>636</v>
      </c>
      <c t="n" r="C46" s="6">
        <v>245810</v>
      </c>
      <c t="n" r="D46" s="6">
        <v>95810</v>
      </c>
    </row>
    <row spans="1:4" r="47">
      <c t="s" r="A47" s="3">
        <v>637</v>
      </c>
    </row>
    <row spans="1:4" r="48">
      <c t="s" r="A48" s="4">
        <v>615</v>
      </c>
      <c t="n" r="C48" s="8">
        <v>3.47</v>
      </c>
      <c t="n" r="D48" s="8">
        <v>8.02</v>
      </c>
    </row>
    <row spans="1:4" r="49">
      <c t="s" r="A49" s="4">
        <v>638</v>
      </c>
      <c t="n" r="D49" s="11">
        <v>0.5600000000000001</v>
      </c>
    </row>
    <row spans="1:4" r="50">
      <c t="s" r="A50" s="4">
        <v>639</v>
      </c>
      <c t="n" r="D50" s="6">
        <v>8</v>
      </c>
    </row>
    <row spans="1:4" r="51">
      <c t="s" r="A51" s="4">
        <v>618</v>
      </c>
      <c t="n" r="C51" s="11">
        <v>3.47</v>
      </c>
      <c t="n" r="D51" s="11">
        <v>3.47</v>
      </c>
    </row>
    <row spans="1:4" r="52">
      <c t="s" r="A52" s="4">
        <v>640</v>
      </c>
      <c t="n" r="C52" s="11">
        <v>3.47</v>
      </c>
      <c t="n" r="D52" s="11">
        <v>8.02</v>
      </c>
    </row>
    <row spans="1:4" r="53">
      <c t="s" r="A53" s="4">
        <v>641</v>
      </c>
      <c t="n" r="C53" s="8">
        <v>3.47</v>
      </c>
      <c t="n" r="D53" s="11">
        <v>8.02</v>
      </c>
    </row>
    <row spans="1:4" r="54">
      <c t="s" r="A54" s="4">
        <v>638</v>
      </c>
      <c t="n" r="D54" s="8">
        <v>0.5600000000000001</v>
      </c>
    </row>
    <row spans="1:4" r="55">
      <c t="s" r="A55" s="3">
        <v>642</v>
      </c>
    </row>
    <row spans="1:4" r="56">
      <c t="s" r="A56" s="4">
        <v>643</v>
      </c>
      <c t="s" r="B56" s="4">
        <v>644</v>
      </c>
    </row>
    <row spans="1:4" r="57">
      <c t="s" r="A57" s="4">
        <v>645</v>
      </c>
      <c t="s" r="B57" s="4">
        <v>644</v>
      </c>
    </row>
    <row spans="1:4" r="58">
      <c t="s" r="A58" s="4">
        <v>646</v>
      </c>
      <c t="s" r="B58" s="4">
        <v>400</v>
      </c>
    </row>
    <row spans="1:4" r="59">
      <c t="s" r="A59" s="4">
        <v>647</v>
      </c>
      <c t="s" r="B59" s="4">
        <v>648</v>
      </c>
    </row>
    <row spans="1:4" r="60">
      <c t="s" r="A60" s="4">
        <v>649</v>
      </c>
    </row>
    <row spans="1:4" r="61">
      <c t="s" r="A61" s="3">
        <v>606</v>
      </c>
    </row>
    <row spans="1:4" r="62">
      <c t="s" r="A62" s="4">
        <v>607</v>
      </c>
      <c t="n" r="C62" s="7">
        <v>100</v>
      </c>
    </row>
    <row spans="1:4" r="63">
      <c t="s" r="A63" s="4">
        <v>650</v>
      </c>
    </row>
    <row spans="1:4" r="64">
      <c t="s" r="A64" s="3">
        <v>606</v>
      </c>
    </row>
    <row spans="1:4" r="65">
      <c t="s" r="A65" s="4">
        <v>651</v>
      </c>
      <c t="n" r="C65" s="6">
        <v>172500</v>
      </c>
    </row>
    <row spans="1:4" r="66">
      <c t="s" r="A66" s="4">
        <v>652</v>
      </c>
    </row>
    <row spans="1:4" r="67">
      <c t="s" r="A67" s="3">
        <v>609</v>
      </c>
    </row>
    <row spans="1:4" r="68">
      <c t="s" r="A68" s="4">
        <v>610</v>
      </c>
      <c t="n" r="C68" s="6">
        <v>935285</v>
      </c>
      <c t="n" r="D68" s="6">
        <v>585285</v>
      </c>
    </row>
    <row spans="1:4" r="69">
      <c t="s" r="A69" s="4">
        <v>611</v>
      </c>
      <c t="n" r="C69" s="6">
        <v>310000</v>
      </c>
      <c t="n" r="D69" s="6">
        <v>350000</v>
      </c>
    </row>
    <row spans="1:4" r="70">
      <c t="s" r="A70" s="4">
        <v>613</v>
      </c>
      <c t="n" r="C70" s="6">
        <v>1245285</v>
      </c>
      <c t="n" r="D70" s="6">
        <v>935285</v>
      </c>
    </row>
    <row spans="1:4" r="71">
      <c t="s" r="A71" s="3">
        <v>614</v>
      </c>
    </row>
    <row spans="1:4" r="72">
      <c t="s" r="A72" s="4">
        <v>615</v>
      </c>
      <c t="n" r="C72" s="8">
        <v>2.08</v>
      </c>
      <c t="n" r="D72" s="8">
        <v>2.97</v>
      </c>
    </row>
    <row spans="1:4" r="73">
      <c t="s" r="A73" s="4">
        <v>616</v>
      </c>
      <c t="n" r="C73" s="11">
        <v>0.39</v>
      </c>
      <c t="n" r="D73" s="11">
        <v>0.58</v>
      </c>
    </row>
    <row spans="1:4" r="74">
      <c t="s" r="A74" s="4">
        <v>618</v>
      </c>
      <c t="n" r="C74" s="8">
        <v>1.66</v>
      </c>
      <c t="n" r="D74" s="8">
        <v>2.08</v>
      </c>
    </row>
    <row spans="1:4" r="75">
      <c t="s" r="A75" s="3">
        <v>606</v>
      </c>
    </row>
    <row spans="1:4" r="76">
      <c t="s" r="A76" s="4">
        <v>607</v>
      </c>
      <c t="n" r="C76" s="7">
        <v>200</v>
      </c>
      <c t="n" r="D76" s="7">
        <v>400</v>
      </c>
    </row>
    <row spans="1:4" r="77">
      <c t="s" r="A77" s="4">
        <v>653</v>
      </c>
      <c t="n" r="C77" s="6">
        <v>1</v>
      </c>
    </row>
    <row spans="1:4" r="78">
      <c t="s" r="A78" s="4">
        <v>654</v>
      </c>
      <c t="n" r="C78" s="7">
        <v>100</v>
      </c>
    </row>
    <row spans="1:4" r="79">
      <c t="s" r="A79" s="4">
        <v>619</v>
      </c>
      <c t="s" r="C79" s="4">
        <v>6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4"/>
    <col customWidth="1" max="5" min="5" width="30"/>
    <col customWidth="1" max="6" min="6" width="37"/>
    <col customWidth="1" max="7" min="7" width="37"/>
    <col customWidth="1" max="8" min="8" width="20"/>
    <col customWidth="1" max="9" min="9" width="20"/>
    <col customWidth="1" max="10" min="10" width="20"/>
  </cols>
  <sheetData>
    <row spans="1:10" r="1">
      <c t="s" r="A1" s="1">
        <v>655</v>
      </c>
      <c t="s" r="B1" s="2">
        <v>656</v>
      </c>
      <c t="s" r="C1" s="2">
        <v>585</v>
      </c>
      <c t="s" r="D1" s="2">
        <v>657</v>
      </c>
      <c t="s" r="E1" s="2">
        <v>658</v>
      </c>
      <c t="s" r="F1" s="2">
        <v>659</v>
      </c>
      <c t="s" r="G1" s="2">
        <v>660</v>
      </c>
      <c t="s" r="H1" s="2">
        <v>661</v>
      </c>
      <c t="s" r="I1" s="2">
        <v>662</v>
      </c>
      <c t="s" r="J1" s="2">
        <v>663</v>
      </c>
    </row>
    <row spans="1:10" r="2">
      <c t="s" r="A2" s="3">
        <v>637</v>
      </c>
    </row>
    <row spans="1:10" r="3">
      <c t="s" r="A3" s="4">
        <v>664</v>
      </c>
      <c t="n" r="F3" s="7">
        <v>210000</v>
      </c>
      <c t="n" r="G3" s="7">
        <v>1554000</v>
      </c>
    </row>
    <row spans="1:10" r="4">
      <c t="s" r="A4" s="4">
        <v>665</v>
      </c>
      <c t="n" r="F4" s="8">
        <v>0.2</v>
      </c>
      <c t="n" r="G4" s="8">
        <v>0.54</v>
      </c>
    </row>
    <row spans="1:10" r="5">
      <c t="s" r="A5" s="4">
        <v>666</v>
      </c>
      <c t="s" r="F5" s="4">
        <v>515</v>
      </c>
      <c t="s" r="G5" s="4">
        <v>333</v>
      </c>
    </row>
    <row spans="1:10" r="6">
      <c t="s" r="A6" s="4">
        <v>516</v>
      </c>
      <c t="s" r="F6" s="4">
        <v>517</v>
      </c>
      <c t="s" r="G6" s="4">
        <v>518</v>
      </c>
    </row>
    <row spans="1:10" r="7">
      <c t="s" r="A7" s="4">
        <v>667</v>
      </c>
    </row>
    <row spans="1:10" r="8">
      <c t="s" r="A8" s="3">
        <v>668</v>
      </c>
    </row>
    <row spans="1:10" r="9">
      <c t="s" r="A9" s="4">
        <v>669</v>
      </c>
      <c t="n" r="B9" s="6">
        <v>5800000</v>
      </c>
    </row>
    <row spans="1:10" r="10">
      <c t="s" r="A10" s="3">
        <v>637</v>
      </c>
    </row>
    <row spans="1:10" r="11">
      <c t="s" r="A11" s="4">
        <v>670</v>
      </c>
      <c t="n" r="B11" s="8">
        <v>1.21</v>
      </c>
    </row>
    <row spans="1:10" r="12">
      <c t="s" r="A12" s="4">
        <v>591</v>
      </c>
      <c t="n" r="B12" s="6">
        <v>1</v>
      </c>
    </row>
    <row spans="1:10" r="13">
      <c t="s" r="A13" s="4">
        <v>595</v>
      </c>
      <c t="s" r="B13" s="4">
        <v>400</v>
      </c>
    </row>
    <row spans="1:10" r="14">
      <c t="s" r="A14" s="4">
        <v>592</v>
      </c>
      <c t="n" r="B14" s="11">
        <v>0.5</v>
      </c>
    </row>
    <row spans="1:10" r="15">
      <c t="s" r="A15" s="4">
        <v>516</v>
      </c>
      <c t="s" r="C15" s="4">
        <v>518</v>
      </c>
    </row>
    <row spans="1:10" r="16">
      <c t="s" r="A16" s="4">
        <v>671</v>
      </c>
    </row>
    <row spans="1:10" r="17">
      <c t="s" r="A17" s="3">
        <v>668</v>
      </c>
    </row>
    <row spans="1:10" r="18">
      <c t="s" r="A18" s="4">
        <v>672</v>
      </c>
      <c t="n" r="F18" s="6">
        <v>8777409</v>
      </c>
      <c t="n" r="G18" s="6">
        <v>5263578</v>
      </c>
    </row>
    <row spans="1:10" r="19">
      <c t="s" r="A19" s="4">
        <v>673</v>
      </c>
      <c t="n" r="G19" s="6">
        <v>4746000</v>
      </c>
    </row>
    <row spans="1:10" r="20">
      <c t="s" r="A20" s="4">
        <v>674</v>
      </c>
      <c t="n" r="G20" s="6">
        <v>599760</v>
      </c>
    </row>
    <row spans="1:10" r="21">
      <c t="s" r="A21" s="4">
        <v>675</v>
      </c>
      <c t="n" r="G21" s="6">
        <v>-1831929</v>
      </c>
    </row>
    <row spans="1:10" r="22">
      <c t="s" r="A22" s="4">
        <v>613</v>
      </c>
      <c t="n" r="F22" s="6">
        <v>8777409</v>
      </c>
      <c t="n" r="G22" s="6">
        <v>8777409</v>
      </c>
    </row>
    <row spans="1:10" r="23">
      <c t="s" r="A23" s="3">
        <v>637</v>
      </c>
    </row>
    <row spans="1:10" r="24">
      <c t="s" r="A24" s="4">
        <v>615</v>
      </c>
      <c t="n" r="F24" s="8">
        <v>3.95</v>
      </c>
      <c t="n" r="G24" s="8">
        <v>12.1</v>
      </c>
    </row>
    <row spans="1:10" r="25">
      <c t="s" r="A25" s="4">
        <v>676</v>
      </c>
      <c t="n" r="G25" s="11">
        <v>1.21</v>
      </c>
    </row>
    <row spans="1:10" r="26">
      <c t="s" r="A26" s="4">
        <v>677</v>
      </c>
      <c t="n" r="G26" s="11">
        <v>7.17</v>
      </c>
    </row>
    <row spans="1:10" r="27">
      <c t="s" r="A27" s="4">
        <v>678</v>
      </c>
      <c t="n" r="G27" s="6">
        <v>19</v>
      </c>
    </row>
    <row spans="1:10" r="28">
      <c t="s" r="A28" s="4">
        <v>670</v>
      </c>
      <c t="n" r="F28" s="8">
        <v>3.95</v>
      </c>
      <c t="n" r="G28" s="8">
        <v>3.95</v>
      </c>
    </row>
    <row spans="1:10" r="29">
      <c t="s" r="A29" s="4">
        <v>679</v>
      </c>
    </row>
    <row spans="1:10" r="30">
      <c t="s" r="A30" s="3">
        <v>637</v>
      </c>
    </row>
    <row spans="1:10" r="31">
      <c t="s" r="A31" s="4">
        <v>680</v>
      </c>
      <c t="n" r="D31" s="6">
        <v>2</v>
      </c>
    </row>
    <row spans="1:10" r="32">
      <c t="s" r="A32" s="4">
        <v>681</v>
      </c>
    </row>
    <row spans="1:10" r="33">
      <c t="s" r="A33" s="3">
        <v>637</v>
      </c>
    </row>
    <row spans="1:10" r="34">
      <c t="s" r="A34" s="4">
        <v>664</v>
      </c>
      <c t="n" r="F34" s="7">
        <v>5000</v>
      </c>
    </row>
    <row spans="1:10" r="35">
      <c t="s" r="A35" s="4">
        <v>682</v>
      </c>
    </row>
    <row spans="1:10" r="36">
      <c t="s" r="A36" s="3">
        <v>637</v>
      </c>
    </row>
    <row spans="1:10" r="37">
      <c t="s" r="A37" s="4">
        <v>615</v>
      </c>
      <c t="n" r="D37" s="8">
        <v>7.17</v>
      </c>
    </row>
    <row spans="1:10" r="38">
      <c t="s" r="A38" s="4">
        <v>670</v>
      </c>
      <c t="n" r="D38" s="8">
        <v>5.09</v>
      </c>
    </row>
    <row spans="1:10" r="39">
      <c t="s" r="A39" s="4">
        <v>683</v>
      </c>
      <c t="n" r="D39" s="6">
        <v>5677757</v>
      </c>
      <c t="n" r="H39" s="6">
        <v>5084193</v>
      </c>
      <c t="n" r="I39" s="6">
        <v>5084193</v>
      </c>
      <c t="n" r="J39" s="6">
        <v>4031409</v>
      </c>
    </row>
    <row spans="1:10" r="40">
      <c t="s" r="A40" s="4">
        <v>684</v>
      </c>
      <c t="n" r="D40" s="6">
        <v>593564</v>
      </c>
      <c t="n" r="I40" s="6">
        <v>1052784</v>
      </c>
    </row>
    <row spans="1:10" r="41">
      <c t="s" r="A41" s="4">
        <v>685</v>
      </c>
    </row>
    <row spans="1:10" r="42">
      <c t="s" r="A42" s="3">
        <v>668</v>
      </c>
    </row>
    <row spans="1:10" r="43">
      <c t="s" r="A43" s="4">
        <v>613</v>
      </c>
      <c t="n" r="F43" s="6">
        <v>3431649</v>
      </c>
    </row>
    <row spans="1:10" r="44">
      <c t="s" r="A44" s="4">
        <v>686</v>
      </c>
      <c t="n" r="F44" s="6">
        <v>4031409</v>
      </c>
    </row>
    <row spans="1:10" r="45">
      <c t="s" r="A45" s="3">
        <v>637</v>
      </c>
    </row>
    <row spans="1:10" r="46">
      <c t="s" r="A46" s="4">
        <v>670</v>
      </c>
      <c t="n" r="E46" s="8">
        <v>8.42</v>
      </c>
      <c t="n" r="F46" s="8">
        <v>7.17</v>
      </c>
    </row>
    <row spans="1:10" r="47">
      <c t="s" r="A47" s="4">
        <v>591</v>
      </c>
      <c t="n" r="E47" s="6">
        <v>1</v>
      </c>
    </row>
    <row spans="1:10" r="48">
      <c t="s" r="A48" s="4">
        <v>595</v>
      </c>
      <c t="s" r="E48" s="4">
        <v>400</v>
      </c>
    </row>
    <row spans="1:10" r="49">
      <c t="s" r="A49" s="4">
        <v>592</v>
      </c>
      <c t="n" r="E49" s="11">
        <v>0.5</v>
      </c>
    </row>
    <row spans="1:10" r="50">
      <c t="s" r="A50" s="4">
        <v>687</v>
      </c>
    </row>
    <row spans="1:10" r="51">
      <c t="s" r="A51" s="3">
        <v>637</v>
      </c>
    </row>
    <row spans="1:10" r="52">
      <c t="s" r="A52" s="4">
        <v>664</v>
      </c>
      <c t="n" r="F52" s="7">
        <v>205000</v>
      </c>
    </row>
    <row spans="1:10" r="53">
      <c t="s" r="A53" s="4">
        <v>688</v>
      </c>
    </row>
    <row spans="1:10" r="54">
      <c t="s" r="A54" s="3">
        <v>637</v>
      </c>
    </row>
    <row spans="1:10" r="55">
      <c t="s" r="A55" s="4">
        <v>615</v>
      </c>
      <c t="n" r="D55" s="8">
        <v>1.21</v>
      </c>
    </row>
    <row spans="1:10" r="56">
      <c t="s" r="A56" s="4">
        <v>670</v>
      </c>
      <c t="n" r="D56" s="8">
        <v>0.91</v>
      </c>
    </row>
    <row spans="1:10" r="57">
      <c t="s" r="A57" s="4">
        <v>683</v>
      </c>
      <c t="n" r="D57" s="6">
        <v>5365983</v>
      </c>
      <c t="n" r="H57" s="6">
        <v>5108347</v>
      </c>
      <c t="n" r="I57" s="6">
        <v>5108347</v>
      </c>
      <c t="n" r="J57" s="6">
        <v>4746000</v>
      </c>
    </row>
    <row spans="1:10" r="58">
      <c t="s" r="A58" s="4">
        <v>684</v>
      </c>
      <c t="n" r="D58" s="6">
        <v>257636</v>
      </c>
      <c t="n" r="I58" s="6">
        <v>3623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4"/>
    <col customWidth="1" max="3" min="3" width="29"/>
    <col customWidth="1" max="4" min="4" width="29"/>
  </cols>
  <sheetData>
    <row spans="1:4" r="1">
      <c t="s" r="A1" s="1">
        <v>689</v>
      </c>
      <c t="s" r="B1" s="2">
        <v>690</v>
      </c>
      <c t="s" r="C1" s="2">
        <v>691</v>
      </c>
      <c t="s" r="D1" s="2">
        <v>692</v>
      </c>
    </row>
    <row spans="1:4" r="2">
      <c t="s" r="A2" s="4">
        <v>693</v>
      </c>
      <c t="n" r="C2" s="6">
        <v>3</v>
      </c>
      <c t="n" r="D2" s="6">
        <v>3</v>
      </c>
    </row>
    <row spans="1:4" r="3">
      <c t="s" r="A3" s="4">
        <v>418</v>
      </c>
      <c t="n" r="D3" s="7">
        <v>1200</v>
      </c>
    </row>
    <row spans="1:4" r="4">
      <c t="s" r="A4" s="4">
        <v>419</v>
      </c>
      <c t="n" r="D4" s="6">
        <v>700</v>
      </c>
    </row>
    <row spans="1:4" r="5">
      <c t="s" r="A5" s="4">
        <v>387</v>
      </c>
      <c t="n" r="C5" s="7">
        <v>0</v>
      </c>
      <c t="n" r="D5" s="7">
        <v>477</v>
      </c>
    </row>
    <row spans="1:4" r="6">
      <c t="s" r="A6" s="4">
        <v>694</v>
      </c>
      <c t="n" r="C6" s="6">
        <v>653</v>
      </c>
    </row>
    <row spans="1:4" r="7">
      <c t="s" r="A7" s="4">
        <v>695</v>
      </c>
      <c t="n" r="C7" s="6">
        <v>199</v>
      </c>
    </row>
    <row spans="1:4" r="8">
      <c t="s" r="A8" s="4">
        <v>696</v>
      </c>
    </row>
    <row spans="1:4" r="9">
      <c t="s" r="A9" s="4">
        <v>697</v>
      </c>
      <c t="n" r="C9" s="6">
        <v>500</v>
      </c>
    </row>
    <row spans="1:4" r="10">
      <c t="s" r="A10" s="4">
        <v>698</v>
      </c>
    </row>
    <row spans="1:4" r="11">
      <c t="s" r="A11" s="4">
        <v>694</v>
      </c>
      <c t="n" r="C11" s="6">
        <v>700</v>
      </c>
    </row>
    <row spans="1:4" r="12">
      <c t="s" r="A12" s="4">
        <v>695</v>
      </c>
      <c t="n" r="C12" s="7">
        <v>200</v>
      </c>
    </row>
    <row spans="1:4" r="13">
      <c t="s" r="A13" s="4">
        <v>699</v>
      </c>
    </row>
    <row spans="1:4" r="14">
      <c t="s" r="A14" s="4">
        <v>700</v>
      </c>
      <c t="s" r="B14" s="4">
        <v>701</v>
      </c>
    </row>
    <row spans="1:4" r="15">
      <c t="s" r="A15" s="4">
        <v>702</v>
      </c>
    </row>
    <row spans="1:4" r="16">
      <c t="s" r="A16" s="4">
        <v>700</v>
      </c>
      <c t="s" r="B16" s="4">
        <v>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04</v>
      </c>
      <c t="s" r="B1" s="2">
        <v>1</v>
      </c>
    </row>
    <row spans="1:3" r="2">
      <c t="s" r="B2" s="2">
        <v>2</v>
      </c>
      <c t="s" r="C2" s="2">
        <v>30</v>
      </c>
    </row>
    <row spans="1:3" r="3">
      <c t="s" r="A3" s="3">
        <v>177</v>
      </c>
    </row>
    <row spans="1:3" r="4">
      <c t="s" r="A4" s="4">
        <v>176</v>
      </c>
      <c t="n" r="B4" s="12">
        <v>3.1</v>
      </c>
    </row>
    <row spans="1:3" r="5">
      <c t="s" r="A5" s="4">
        <v>705</v>
      </c>
      <c t="n" r="B5" s="13">
        <v>2.3</v>
      </c>
      <c t="n" r="C5" s="12">
        <v>1.6</v>
      </c>
    </row>
    <row spans="1:3" r="6">
      <c t="s" r="A6" s="4">
        <v>706</v>
      </c>
      <c t="n" r="B6" s="12">
        <v>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707</v>
      </c>
      <c t="s" r="B1" s="2">
        <v>1</v>
      </c>
    </row>
    <row spans="1:3" r="2">
      <c t="s" r="B2" s="2">
        <v>2</v>
      </c>
      <c t="s" r="C2" s="2">
        <v>30</v>
      </c>
    </row>
    <row spans="1:3" r="3">
      <c t="s" r="A3" s="3">
        <v>277</v>
      </c>
    </row>
    <row spans="1:3" r="4">
      <c t="s" r="A4" s="4">
        <v>587</v>
      </c>
      <c t="n" r="B4" s="8">
        <v>0.2</v>
      </c>
      <c t="n" r="C4" s="8">
        <v>0.54</v>
      </c>
    </row>
    <row spans="1:3" r="5">
      <c t="s" r="A5" s="4">
        <v>666</v>
      </c>
      <c t="s" r="B5" s="4">
        <v>515</v>
      </c>
      <c t="s" r="C5" s="4">
        <v>333</v>
      </c>
    </row>
    <row spans="1:3" r="6">
      <c t="s" r="A6" s="4">
        <v>647</v>
      </c>
      <c t="s" r="B6" s="4">
        <v>517</v>
      </c>
      <c t="s" r="C6" s="4">
        <v>518</v>
      </c>
    </row>
    <row spans="1:3" r="7">
      <c t="s" r="A7" s="4">
        <v>479</v>
      </c>
    </row>
    <row spans="1:3" r="8">
      <c t="s" r="A8" s="3">
        <v>277</v>
      </c>
    </row>
    <row spans="1:3" r="9">
      <c t="s" r="A9" s="4">
        <v>708</v>
      </c>
      <c t="n" r="B9" s="12">
        <v>0.6</v>
      </c>
    </row>
    <row spans="1:3" r="10">
      <c t="s" r="A10" s="4">
        <v>709</v>
      </c>
    </row>
    <row spans="1:3" r="11">
      <c t="s" r="A11" s="3">
        <v>277</v>
      </c>
    </row>
    <row spans="1:3" r="12">
      <c t="s" r="A12" s="4">
        <v>708</v>
      </c>
      <c t="n" r="C12" s="12">
        <v>1.7</v>
      </c>
    </row>
    <row spans="1:3" r="13">
      <c t="n" r="A13" s="9">
        <v>3</v>
      </c>
    </row>
    <row spans="1:3" r="14">
      <c t="s" r="A14" s="3">
        <v>277</v>
      </c>
    </row>
    <row spans="1:3" r="15">
      <c t="s" r="A15" s="4">
        <v>587</v>
      </c>
      <c t="n" r="B15" s="8">
        <v>0.2</v>
      </c>
      <c t="n" r="C15" s="8">
        <v>0.54</v>
      </c>
    </row>
    <row spans="1:3" r="16">
      <c t="s" r="A16" s="4">
        <v>666</v>
      </c>
      <c t="s" r="B16" s="4">
        <v>515</v>
      </c>
      <c t="s" r="C16" s="4">
        <v>333</v>
      </c>
    </row>
    <row spans="1:3" r="17">
      <c t="s" r="A17" s="4">
        <v>647</v>
      </c>
      <c t="s" r="B17" s="4">
        <v>517</v>
      </c>
      <c t="s" r="C17" s="4">
        <v>5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10</v>
      </c>
      <c t="s" r="B1" s="2">
        <v>1</v>
      </c>
    </row>
    <row spans="1:3" r="2">
      <c t="s" r="B2" s="2">
        <v>2</v>
      </c>
      <c t="s" r="C2" s="2">
        <v>30</v>
      </c>
    </row>
    <row spans="1:3" r="3">
      <c t="s" r="A3" s="3">
        <v>127</v>
      </c>
    </row>
    <row spans="1:3" r="4">
      <c t="s" r="A4" s="4">
        <v>95</v>
      </c>
      <c t="n" r="B4" s="7">
        <v>-25383</v>
      </c>
      <c t="n" r="C4" s="7">
        <v>-18823</v>
      </c>
    </row>
    <row spans="1:3" r="5">
      <c t="s" r="A5" s="3">
        <v>711</v>
      </c>
    </row>
    <row spans="1:3" r="6">
      <c t="s" r="A6" s="4">
        <v>84</v>
      </c>
      <c t="n" r="B6" s="6">
        <v>-4480</v>
      </c>
      <c t="n" r="C6" s="6">
        <v>-3128</v>
      </c>
    </row>
    <row spans="1:3" r="7">
      <c t="s" r="A7" s="4">
        <v>712</v>
      </c>
      <c t="n" r="B7" s="6">
        <v>-719</v>
      </c>
      <c t="n" r="C7" s="6">
        <v>-689</v>
      </c>
    </row>
    <row spans="1:3" r="8">
      <c t="s" r="A8" s="4">
        <v>713</v>
      </c>
      <c t="n" r="B8" s="6">
        <v>198</v>
      </c>
      <c t="n" r="C8" s="6">
        <v>200</v>
      </c>
    </row>
    <row spans="1:3" r="9">
      <c t="s" r="A9" s="4">
        <v>714</v>
      </c>
      <c t="n" r="B9" s="6">
        <v>27</v>
      </c>
      <c t="n" r="C9" s="6">
        <v>138</v>
      </c>
    </row>
    <row spans="1:3" r="10">
      <c t="s" r="A10" s="4">
        <v>715</v>
      </c>
      <c t="n" r="B10" s="6">
        <v>-1969</v>
      </c>
      <c t="n" r="C10" s="6">
        <v>-1645</v>
      </c>
    </row>
    <row spans="1:3" r="11">
      <c t="s" r="A11" s="4">
        <v>716</v>
      </c>
      <c t="n" r="B11" s="6">
        <v>-1344</v>
      </c>
      <c t="n" r="C11" s="6">
        <v>-1693</v>
      </c>
    </row>
    <row spans="1:3" r="12">
      <c t="s" r="A12" s="4">
        <v>717</v>
      </c>
      <c t="n" r="B12" s="6">
        <v>-553</v>
      </c>
    </row>
    <row spans="1:3" r="13">
      <c t="s" r="A13" s="4">
        <v>718</v>
      </c>
      <c t="n" r="B13" s="6">
        <v>54</v>
      </c>
    </row>
    <row spans="1:3" r="14">
      <c t="s" r="A14" s="4">
        <v>719</v>
      </c>
      <c t="n" r="B14" s="6">
        <v>13181</v>
      </c>
    </row>
    <row spans="1:3" r="15">
      <c t="s" r="A15" s="4">
        <v>720</v>
      </c>
      <c t="n" r="B15" s="6">
        <v>-106</v>
      </c>
      <c t="n" r="C15" s="6">
        <v>-281</v>
      </c>
    </row>
    <row spans="1:3" r="16">
      <c t="s" r="A16" s="4">
        <v>211</v>
      </c>
      <c t="n" r="B16" s="6">
        <v>453</v>
      </c>
      <c t="n" r="C16" s="6">
        <v>926</v>
      </c>
    </row>
    <row spans="1:3" r="17">
      <c t="s" r="A17" s="3">
        <v>721</v>
      </c>
    </row>
    <row spans="1:3" r="18">
      <c t="s" r="A18" s="4">
        <v>722</v>
      </c>
      <c t="n" r="B18" s="6">
        <v>-546</v>
      </c>
      <c t="n" r="C18" s="6">
        <v>25</v>
      </c>
    </row>
    <row spans="1:3" r="19">
      <c t="s" r="A19" s="4">
        <v>723</v>
      </c>
      <c t="n" r="B19" s="6">
        <v>384</v>
      </c>
      <c t="n" r="C19" s="6">
        <v>287</v>
      </c>
    </row>
    <row spans="1:3" r="20">
      <c t="s" r="A20" s="4">
        <v>724</v>
      </c>
      <c t="n" r="B20" s="6">
        <v>861</v>
      </c>
      <c t="n" r="C20" s="6">
        <v>-764</v>
      </c>
    </row>
    <row spans="1:3" r="21">
      <c t="s" r="A21" s="4">
        <v>725</v>
      </c>
      <c t="n" r="B21" s="6">
        <v>81</v>
      </c>
    </row>
    <row spans="1:3" r="22">
      <c t="s" r="A22" s="4">
        <v>726</v>
      </c>
      <c t="n" r="B22" s="6">
        <v>916</v>
      </c>
      <c t="n" r="C22" s="6">
        <v>449</v>
      </c>
    </row>
    <row spans="1:3" r="23">
      <c t="s" r="A23" s="4">
        <v>727</v>
      </c>
      <c t="n" r="B23" s="6">
        <v>-402</v>
      </c>
      <c t="n" r="C23" s="6">
        <v>358</v>
      </c>
    </row>
    <row spans="1:3" r="24">
      <c t="s" r="A24" s="4">
        <v>728</v>
      </c>
      <c t="n" r="B24" s="6">
        <v>500</v>
      </c>
    </row>
    <row spans="1:3" r="25">
      <c t="s" r="A25" s="4">
        <v>729</v>
      </c>
      <c t="n" r="B25" s="6">
        <v>-11</v>
      </c>
      <c t="n" r="C25" s="6">
        <v>42</v>
      </c>
    </row>
    <row spans="1:3" r="26">
      <c t="s" r="A26" s="4">
        <v>730</v>
      </c>
      <c t="n" r="B26" s="6">
        <v>-37</v>
      </c>
      <c t="n" r="C26" s="6">
        <v>-117</v>
      </c>
    </row>
    <row spans="1:3" r="27">
      <c t="s" r="A27" s="4">
        <v>731</v>
      </c>
      <c t="n" r="B27" s="7">
        <v>-9935</v>
      </c>
      <c t="n" r="C27" s="7">
        <v>-184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32</v>
      </c>
      <c t="s" r="B1" s="2">
        <v>1</v>
      </c>
    </row>
    <row spans="1:4" r="2">
      <c t="s" r="B2" s="2">
        <v>2</v>
      </c>
      <c t="s" r="C2" s="2">
        <v>30</v>
      </c>
      <c t="s" r="D2" s="2">
        <v>733</v>
      </c>
    </row>
    <row spans="1:4" r="3">
      <c t="s" r="A3" s="3">
        <v>734</v>
      </c>
    </row>
    <row spans="1:4" r="4">
      <c t="s" r="A4" s="4">
        <v>735</v>
      </c>
      <c t="n" r="B4" s="7">
        <v>400000</v>
      </c>
      <c t="n" r="C4" s="7">
        <v>2600000</v>
      </c>
    </row>
    <row spans="1:4" r="5">
      <c t="s" r="A5" s="4">
        <v>736</v>
      </c>
    </row>
    <row spans="1:4" r="6">
      <c t="s" r="A6" s="3">
        <v>734</v>
      </c>
    </row>
    <row spans="1:4" r="7">
      <c t="n" r="A7" s="6">
        <v>2016</v>
      </c>
      <c t="n" r="B7" s="6">
        <v>114000</v>
      </c>
    </row>
    <row spans="1:4" r="8">
      <c t="n" r="A8" s="6">
        <v>2017</v>
      </c>
      <c t="n" r="B8" s="6">
        <v>114000</v>
      </c>
    </row>
    <row spans="1:4" r="9">
      <c t="n" r="A9" s="6">
        <v>2018</v>
      </c>
      <c t="n" r="B9" s="6">
        <v>114000</v>
      </c>
    </row>
    <row spans="1:4" r="10">
      <c t="n" r="A10" s="6">
        <v>2019</v>
      </c>
      <c t="n" r="B10" s="6">
        <v>114000</v>
      </c>
    </row>
    <row spans="1:4" r="11">
      <c t="n" r="A11" s="6">
        <v>2020</v>
      </c>
      <c t="n" r="B11" s="6">
        <v>114000</v>
      </c>
    </row>
    <row spans="1:4" r="12">
      <c t="s" r="A12" s="4">
        <v>737</v>
      </c>
      <c t="n" r="B12" s="6">
        <v>74000</v>
      </c>
      <c t="n" r="C12" s="6">
        <v>35000</v>
      </c>
    </row>
    <row spans="1:4" r="13">
      <c t="s" r="A13" s="4">
        <v>738</v>
      </c>
    </row>
    <row spans="1:4" r="14">
      <c t="s" r="A14" s="3">
        <v>734</v>
      </c>
    </row>
    <row spans="1:4" r="15">
      <c t="s" r="A15" s="4">
        <v>739</v>
      </c>
      <c t="n" r="D15" s="7">
        <v>114000</v>
      </c>
    </row>
    <row spans="1:4" r="16">
      <c t="s" r="A16" s="4">
        <v>740</v>
      </c>
    </row>
    <row spans="1:4" r="17">
      <c t="s" r="A17" s="3">
        <v>734</v>
      </c>
    </row>
    <row spans="1:4" r="18">
      <c t="n" r="A18" s="6">
        <v>2016</v>
      </c>
      <c t="n" r="B18" s="6">
        <v>40000</v>
      </c>
    </row>
    <row spans="1:4" r="19">
      <c t="n" r="A19" s="6">
        <v>2017</v>
      </c>
      <c t="n" r="B19" s="6">
        <v>40000</v>
      </c>
    </row>
    <row spans="1:4" r="20">
      <c t="n" r="A20" s="6">
        <v>2018</v>
      </c>
      <c t="n" r="B20" s="6">
        <v>40000</v>
      </c>
    </row>
    <row spans="1:4" r="21">
      <c t="n" r="A21" s="6">
        <v>2019</v>
      </c>
      <c t="n" r="B21" s="6">
        <v>40000</v>
      </c>
    </row>
    <row spans="1:4" r="22">
      <c t="n" r="A22" s="6">
        <v>2020</v>
      </c>
      <c t="n" r="B22" s="6">
        <v>40000</v>
      </c>
    </row>
    <row spans="1:4" r="23">
      <c t="s" r="A23" s="4">
        <v>737</v>
      </c>
      <c t="n" r="B23" s="6">
        <v>12000</v>
      </c>
      <c t="n" r="C23" s="6">
        <v>12000</v>
      </c>
    </row>
    <row spans="1:4" r="24">
      <c t="s" r="A24" s="4">
        <v>741</v>
      </c>
    </row>
    <row spans="1:4" r="25">
      <c t="s" r="A25" s="3">
        <v>734</v>
      </c>
    </row>
    <row spans="1:4" r="26">
      <c t="s" r="A26" s="4">
        <v>739</v>
      </c>
      <c t="n" r="D26" s="7">
        <v>15000</v>
      </c>
    </row>
    <row spans="1:4" r="27">
      <c t="s" r="A27" s="4">
        <v>742</v>
      </c>
    </row>
    <row spans="1:4" r="28">
      <c t="s" r="A28" s="3">
        <v>734</v>
      </c>
    </row>
    <row spans="1:4" r="29">
      <c t="n" r="A29" s="6">
        <v>2016</v>
      </c>
      <c t="n" r="B29" s="6">
        <v>283000</v>
      </c>
    </row>
    <row spans="1:4" r="30">
      <c t="n" r="A30" s="6">
        <v>2017</v>
      </c>
      <c t="n" r="B30" s="6">
        <v>287000</v>
      </c>
    </row>
    <row spans="1:4" r="31">
      <c t="n" r="A31" s="6">
        <v>2018</v>
      </c>
      <c t="n" r="B31" s="6">
        <v>292000</v>
      </c>
    </row>
    <row spans="1:4" r="32">
      <c t="n" r="A32" s="6">
        <v>2019</v>
      </c>
      <c t="n" r="B32" s="6">
        <v>268000</v>
      </c>
    </row>
    <row spans="1:4" r="33">
      <c t="s" r="A33" s="4">
        <v>737</v>
      </c>
      <c t="n" r="B33" s="7">
        <v>227000</v>
      </c>
      <c t="n" r="C33" s="6">
        <v>259000</v>
      </c>
    </row>
    <row spans="1:4" r="34">
      <c t="s" r="A34" s="4">
        <v>743</v>
      </c>
      <c t="s" r="B34" s="4">
        <v>744</v>
      </c>
    </row>
    <row spans="1:4" r="35">
      <c t="s" r="A35" s="4">
        <v>745</v>
      </c>
      <c t="s" r="B35" s="4">
        <v>746</v>
      </c>
    </row>
    <row spans="1:4" r="36">
      <c t="s" r="A36" s="4">
        <v>747</v>
      </c>
    </row>
    <row spans="1:4" r="37">
      <c t="s" r="A37" s="3">
        <v>734</v>
      </c>
    </row>
    <row spans="1:4" r="38">
      <c t="s" r="A38" s="4">
        <v>737</v>
      </c>
      <c t="n" r="B38" s="7">
        <v>25000</v>
      </c>
      <c t="n" r="C38" s="7">
        <v>2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21"/>
    <col customWidth="1" max="3" min="3" width="40"/>
    <col customWidth="1" max="4" min="4" width="29"/>
  </cols>
  <sheetData>
    <row spans="1:4" r="1">
      <c t="s" r="A1" s="1">
        <v>748</v>
      </c>
      <c t="s" r="B1" s="2">
        <v>352</v>
      </c>
      <c t="s" r="C1" s="2">
        <v>1</v>
      </c>
    </row>
    <row spans="1:4" r="2">
      <c t="s" r="B2" s="2">
        <v>353</v>
      </c>
      <c t="s" r="C2" s="2">
        <v>749</v>
      </c>
      <c t="s" r="D2" s="2">
        <v>692</v>
      </c>
    </row>
    <row spans="1:4" r="3">
      <c t="s" r="A3" s="3">
        <v>187</v>
      </c>
    </row>
    <row spans="1:4" r="4">
      <c t="s" r="A4" s="4">
        <v>750</v>
      </c>
      <c t="n" r="C4" s="6">
        <v>2</v>
      </c>
    </row>
    <row spans="1:4" r="5">
      <c t="s" r="A5" s="4">
        <v>751</v>
      </c>
      <c t="n" r="C5" s="7">
        <v>8071</v>
      </c>
      <c t="n" r="D5" s="7">
        <v>235</v>
      </c>
    </row>
    <row spans="1:4" r="6">
      <c t="s" r="A6" s="4">
        <v>752</v>
      </c>
      <c t="n" r="C6" s="6">
        <v>10065</v>
      </c>
      <c t="n" r="D6" s="6">
        <v>1655</v>
      </c>
    </row>
    <row spans="1:4" r="7">
      <c t="s" r="A7" s="4">
        <v>753</v>
      </c>
      <c t="n" r="C7" s="6">
        <v>4480</v>
      </c>
      <c t="n" r="D7" s="6">
        <v>3128</v>
      </c>
    </row>
    <row spans="1:4" r="8">
      <c t="s" r="A8" s="4">
        <v>754</v>
      </c>
      <c t="n" r="C8" s="6">
        <v>10265</v>
      </c>
      <c t="n" r="D8" s="6">
        <v>17350</v>
      </c>
    </row>
    <row spans="1:4" r="9">
      <c t="s" r="A9" s="4">
        <v>755</v>
      </c>
      <c t="n" r="C9" s="6">
        <v>25383</v>
      </c>
      <c t="n" r="D9" s="6">
        <v>18823</v>
      </c>
    </row>
    <row spans="1:4" r="10">
      <c t="s" r="A10" s="4">
        <v>756</v>
      </c>
      <c t="n" r="C10" s="6">
        <v>17001</v>
      </c>
      <c t="n" r="D10" s="6">
        <v>41258</v>
      </c>
    </row>
    <row spans="1:4" r="11">
      <c t="s" r="A11" s="4">
        <v>757</v>
      </c>
      <c t="n" r="C11" s="6">
        <v>44</v>
      </c>
      <c t="n" r="D11" s="6">
        <v>500</v>
      </c>
    </row>
    <row spans="1:4" r="12">
      <c t="s" r="A12" s="4">
        <v>758</v>
      </c>
      <c t="n" r="C12" s="7">
        <v>27</v>
      </c>
      <c t="n" r="D12" s="7">
        <v>138</v>
      </c>
    </row>
    <row spans="1:4" r="13">
      <c t="s" r="A13" s="4">
        <v>693</v>
      </c>
      <c t="n" r="C13" s="6">
        <v>3</v>
      </c>
      <c t="n" r="D13" s="6">
        <v>3</v>
      </c>
    </row>
    <row spans="1:4" r="14">
      <c t="s" r="A14" s="4">
        <v>296</v>
      </c>
    </row>
    <row spans="1:4" r="15">
      <c t="s" r="A15" s="3">
        <v>187</v>
      </c>
    </row>
    <row spans="1:4" r="16">
      <c t="s" r="A16" s="4">
        <v>759</v>
      </c>
      <c t="n" r="C16" s="6">
        <v>1</v>
      </c>
    </row>
    <row spans="1:4" r="17">
      <c t="s" r="A17" s="4">
        <v>751</v>
      </c>
      <c t="n" r="C17" s="7">
        <v>8071</v>
      </c>
      <c t="n" r="D17" s="7">
        <v>235</v>
      </c>
    </row>
    <row spans="1:4" r="18">
      <c t="s" r="A18" s="4">
        <v>752</v>
      </c>
      <c t="n" r="C18" s="6">
        <v>10065</v>
      </c>
      <c t="n" r="D18" s="6">
        <v>1655</v>
      </c>
    </row>
    <row spans="1:4" r="19">
      <c t="s" r="A19" s="4">
        <v>753</v>
      </c>
      <c t="n" r="C19" s="6">
        <v>3826</v>
      </c>
      <c t="n" r="D19" s="6">
        <v>2353</v>
      </c>
    </row>
    <row spans="1:4" r="20">
      <c t="s" r="A20" s="4">
        <v>754</v>
      </c>
      <c t="n" r="C20" s="6">
        <v>1347</v>
      </c>
      <c t="n" r="D20" s="6">
        <v>6607</v>
      </c>
    </row>
    <row spans="1:4" r="21">
      <c t="s" r="A21" s="4">
        <v>755</v>
      </c>
      <c t="n" r="C21" s="6">
        <v>17346</v>
      </c>
      <c t="n" r="D21" s="6">
        <v>8144</v>
      </c>
    </row>
    <row spans="1:4" r="22">
      <c t="s" r="A22" s="4">
        <v>756</v>
      </c>
      <c t="n" r="C22" s="6">
        <v>8988</v>
      </c>
      <c t="n" r="D22" s="6">
        <v>27188</v>
      </c>
    </row>
    <row spans="1:4" r="23">
      <c t="s" r="A23" s="4">
        <v>757</v>
      </c>
      <c t="n" r="C23" s="7">
        <v>28</v>
      </c>
      <c t="n" r="D23" s="6">
        <v>491</v>
      </c>
    </row>
    <row spans="1:4" r="24">
      <c t="s" r="A24" s="4">
        <v>758</v>
      </c>
      <c t="n" r="B24" s="7">
        <v>13200</v>
      </c>
    </row>
    <row spans="1:4" r="25">
      <c t="s" r="A25" s="4">
        <v>760</v>
      </c>
      <c t="n" r="C25" s="6">
        <v>3</v>
      </c>
    </row>
    <row spans="1:4" r="26">
      <c t="s" r="A26" s="4">
        <v>761</v>
      </c>
    </row>
    <row spans="1:4" r="27">
      <c t="s" r="A27" s="3">
        <v>187</v>
      </c>
    </row>
    <row spans="1:4" r="28">
      <c t="s" r="A28" s="4">
        <v>753</v>
      </c>
      <c t="n" r="C28" s="7">
        <v>654</v>
      </c>
      <c t="n" r="D28" s="6">
        <v>775</v>
      </c>
    </row>
    <row spans="1:4" r="29">
      <c t="s" r="A29" s="4">
        <v>754</v>
      </c>
      <c t="n" r="C29" s="6">
        <v>8918</v>
      </c>
      <c t="n" r="D29" s="6">
        <v>10743</v>
      </c>
    </row>
    <row spans="1:4" r="30">
      <c t="s" r="A30" s="4">
        <v>755</v>
      </c>
      <c t="n" r="C30" s="6">
        <v>8037</v>
      </c>
      <c t="n" r="D30" s="6">
        <v>10679</v>
      </c>
    </row>
    <row spans="1:4" r="31">
      <c t="s" r="A31" s="4">
        <v>756</v>
      </c>
      <c t="n" r="C31" s="6">
        <v>8013</v>
      </c>
      <c t="n" r="D31" s="6">
        <v>14070</v>
      </c>
    </row>
    <row spans="1:4" r="32">
      <c t="s" r="A32" s="4">
        <v>757</v>
      </c>
      <c t="n" r="C32" s="7">
        <v>16</v>
      </c>
      <c t="n" r="D32" s="7">
        <v>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s>
  <sheetData>
    <row spans="1:5" r="1">
      <c t="s" r="A1" s="1">
        <v>762</v>
      </c>
      <c t="s" r="B1" s="2">
        <v>1</v>
      </c>
      <c t="s" r="D1" s="2">
        <v>763</v>
      </c>
      <c t="s" r="E1" s="2">
        <v>764</v>
      </c>
    </row>
    <row spans="1:5" r="2">
      <c t="s" r="B2" s="2">
        <v>2</v>
      </c>
      <c t="s" r="C2" s="2">
        <v>30</v>
      </c>
      <c t="s" r="D2" s="2">
        <v>2</v>
      </c>
      <c t="s" r="E2" s="2">
        <v>765</v>
      </c>
    </row>
    <row spans="1:5" r="3">
      <c t="s" r="A3" s="3">
        <v>766</v>
      </c>
    </row>
    <row spans="1:5" r="4">
      <c t="s" r="A4" s="4">
        <v>767</v>
      </c>
      <c t="s" r="E4" s="4">
        <v>768</v>
      </c>
    </row>
    <row spans="1:5" r="5">
      <c t="s" r="A5" s="4">
        <v>769</v>
      </c>
      <c t="s" r="E5" s="4">
        <v>768</v>
      </c>
    </row>
    <row spans="1:5" r="6">
      <c t="s" r="A6" s="4">
        <v>770</v>
      </c>
      <c t="n" r="D6" s="7">
        <v>15000</v>
      </c>
    </row>
    <row spans="1:5" r="7">
      <c t="s" r="A7" s="4">
        <v>771</v>
      </c>
      <c t="n" r="B7" s="7">
        <v>490000</v>
      </c>
      <c t="n" r="C7" s="7">
        <v>460000</v>
      </c>
    </row>
    <row spans="1:5" r="8">
      <c t="s" r="A8" s="4">
        <v>772</v>
      </c>
      <c t="s" r="B8" s="4">
        <v>773</v>
      </c>
    </row>
    <row spans="1:5" r="9">
      <c t="s" r="A9" s="3">
        <v>774</v>
      </c>
    </row>
    <row spans="1:5" r="10">
      <c t="s" r="A10" s="4">
        <v>775</v>
      </c>
      <c t="n" r="B10" s="7">
        <v>25000</v>
      </c>
      <c t="n" r="C10" s="7">
        <v>21000</v>
      </c>
      <c t="n" r="D10" s="7">
        <v>2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28"/>
    <col customWidth="1" max="5" min="5" width="30"/>
    <col customWidth="1" max="6" min="6" width="30"/>
  </cols>
  <sheetData>
    <row spans="1:6" r="1">
      <c t="s" r="A1" s="1">
        <v>776</v>
      </c>
      <c t="s" r="B1" s="2">
        <v>308</v>
      </c>
      <c t="s" r="C1" s="2">
        <v>777</v>
      </c>
      <c t="s" r="D1" s="2">
        <v>778</v>
      </c>
      <c t="s" r="E1" s="2">
        <v>779</v>
      </c>
      <c t="s" r="F1" s="2">
        <v>780</v>
      </c>
    </row>
    <row spans="1:6" r="2">
      <c t="s" r="A2" s="4">
        <v>781</v>
      </c>
    </row>
    <row spans="1:6" r="3">
      <c t="s" r="A3" s="3">
        <v>192</v>
      </c>
    </row>
    <row spans="1:6" r="4">
      <c t="s" r="A4" s="4">
        <v>482</v>
      </c>
      <c t="n" r="D4" s="8">
        <v>0.29</v>
      </c>
    </row>
    <row spans="1:6" r="5">
      <c t="s" r="A5" s="4">
        <v>324</v>
      </c>
      <c t="n" r="D5" s="6">
        <v>15</v>
      </c>
    </row>
    <row spans="1:6" r="6">
      <c t="s" r="A6" s="4">
        <v>782</v>
      </c>
    </row>
    <row spans="1:6" r="7">
      <c t="s" r="A7" s="3">
        <v>192</v>
      </c>
    </row>
    <row spans="1:6" r="8">
      <c t="s" r="A8" s="4">
        <v>783</v>
      </c>
      <c t="n" r="B8" s="6">
        <v>5677757</v>
      </c>
      <c t="n" r="C8" s="6">
        <v>5084193</v>
      </c>
      <c t="n" r="E8" s="6">
        <v>5084193</v>
      </c>
      <c t="n" r="F8" s="6">
        <v>4031409</v>
      </c>
    </row>
    <row spans="1:6" r="9">
      <c t="s" r="A9" s="4">
        <v>784</v>
      </c>
      <c t="n" r="B9" s="6">
        <v>593564</v>
      </c>
      <c t="n" r="C9" s="6">
        <v>1052784</v>
      </c>
    </row>
    <row spans="1:6" r="10">
      <c t="s" r="A10" s="4">
        <v>785</v>
      </c>
      <c t="n" r="B10" s="8">
        <v>5.09</v>
      </c>
      <c t="n" r="C10" s="8">
        <v>5.68</v>
      </c>
      <c t="n" r="E10" s="8">
        <v>5.68</v>
      </c>
      <c t="n" r="F10" s="8">
        <v>7.17</v>
      </c>
    </row>
    <row spans="1:6" r="11">
      <c t="s" r="A11" s="4">
        <v>786</v>
      </c>
    </row>
    <row spans="1:6" r="12">
      <c t="s" r="A12" s="3">
        <v>192</v>
      </c>
    </row>
    <row spans="1:6" r="13">
      <c t="s" r="A13" s="4">
        <v>783</v>
      </c>
      <c t="n" r="B13" s="6">
        <v>5365983</v>
      </c>
      <c t="n" r="C13" s="6">
        <v>5108347</v>
      </c>
      <c t="n" r="E13" s="6">
        <v>5108347</v>
      </c>
      <c t="n" r="F13" s="6">
        <v>4746000</v>
      </c>
    </row>
    <row spans="1:6" r="14">
      <c t="s" r="A14" s="4">
        <v>784</v>
      </c>
      <c t="n" r="B14" s="6">
        <v>257636</v>
      </c>
      <c t="n" r="C14" s="6">
        <v>362347</v>
      </c>
    </row>
    <row spans="1:6" r="15">
      <c t="s" r="A15" s="4">
        <v>785</v>
      </c>
      <c t="n" r="B15" s="8">
        <v>0.91</v>
      </c>
      <c t="n" r="C15" s="8">
        <v>1.01</v>
      </c>
      <c t="n" r="E15" s="8">
        <v>1.01</v>
      </c>
      <c t="n" r="F15" s="8">
        <v>1.21</v>
      </c>
    </row>
    <row spans="1:6" r="16">
      <c t="s" r="A16" s="4">
        <v>787</v>
      </c>
    </row>
    <row spans="1:6" r="17">
      <c t="s" r="A17" s="3">
        <v>192</v>
      </c>
    </row>
    <row spans="1:6" r="18">
      <c t="s" r="A18" s="4">
        <v>788</v>
      </c>
      <c t="n" r="B18" s="12">
        <v>3.9</v>
      </c>
    </row>
    <row spans="1:6" r="19">
      <c t="s" r="A19" s="4">
        <v>789</v>
      </c>
      <c t="n" r="B19" s="12">
        <v>0.1</v>
      </c>
    </row>
    <row spans="1:6" r="20">
      <c t="s" r="A20" s="4">
        <v>330</v>
      </c>
      <c t="n" r="B20" s="6">
        <v>23335000</v>
      </c>
    </row>
    <row spans="1:6" r="21">
      <c t="s" r="A21" s="4">
        <v>331</v>
      </c>
      <c t="n" r="B21" s="10">
        <v>0.172</v>
      </c>
    </row>
    <row spans="1:6" r="22">
      <c t="s" r="A22" s="4">
        <v>482</v>
      </c>
      <c t="n" r="C22" s="8">
        <v>0.29</v>
      </c>
    </row>
    <row spans="1:6" r="23">
      <c t="s" r="A23" s="4">
        <v>332</v>
      </c>
      <c t="s" r="B23" s="4">
        <v>333</v>
      </c>
      <c t="s" r="C23" s="4">
        <v>333</v>
      </c>
    </row>
    <row spans="1:6" r="24">
      <c t="s" r="A24" s="4">
        <v>324</v>
      </c>
      <c t="n" r="B24" s="6">
        <v>15</v>
      </c>
      <c t="n" r="C24" s="6">
        <v>15</v>
      </c>
    </row>
    <row spans="1:6" r="25">
      <c t="s" r="A25" s="4">
        <v>790</v>
      </c>
      <c t="n" r="B25" s="12">
        <v>1.1</v>
      </c>
    </row>
    <row spans="1:6" r="26">
      <c t="s" r="A26" s="4">
        <v>791</v>
      </c>
      <c t="n" r="B26" s="12">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Liquidity, Capital Resources an</vt:lpstr>
      <vt:lpstr>Impairment of Long Lived Assets</vt:lpstr>
      <vt:lpstr>Summary of Significant Accounti</vt:lpstr>
      <vt:lpstr>Cash and Cash Equivalents and S</vt:lpstr>
      <vt:lpstr>Prepaid Expenses and Other Asse</vt:lpstr>
      <vt:lpstr>Inventories</vt:lpstr>
      <vt:lpstr>Value added tax receivable</vt:lpstr>
      <vt:lpstr>Property, Plant and Equipment</vt:lpstr>
      <vt:lpstr>Accounts Payable and Other Accr</vt:lpstr>
      <vt:lpstr>Convertible note payable</vt:lpstr>
      <vt:lpstr>Asset Retirement and Reclamatio</vt:lpstr>
      <vt:lpstr>Other Liabilities</vt:lpstr>
      <vt:lpstr>Fair Value Measurements</vt:lpstr>
      <vt:lpstr>Income Taxes</vt:lpstr>
      <vt:lpstr>Equity</vt:lpstr>
      <vt:lpstr>Revenue and Related Costs</vt:lpstr>
      <vt:lpstr>Interest and Other Income</vt:lpstr>
      <vt:lpstr>Derivative Income</vt:lpstr>
      <vt:lpstr>Cash flow information</vt:lpstr>
      <vt:lpstr>Commitments and Contingencies</vt:lpstr>
      <vt:lpstr>Foreign Currency</vt:lpstr>
      <vt:lpstr>Segment Information</vt:lpstr>
      <vt:lpstr>Related Party Transactions</vt:lpstr>
      <vt:lpstr>Subsequent Events</vt:lpstr>
      <vt:lpstr>Summary of Significant Accoun32</vt:lpstr>
      <vt:lpstr>Impairment of Long Lived Asse33</vt:lpstr>
      <vt:lpstr>Cash and Cash Equivalents and34</vt:lpstr>
      <vt:lpstr>Prepaid Expenses and Other As35</vt:lpstr>
      <vt:lpstr>Inventories (Tables)</vt:lpstr>
      <vt:lpstr>Property, Plant and Equipment (</vt:lpstr>
      <vt:lpstr>Accounts Payable and Other Ac38</vt:lpstr>
      <vt:lpstr>Asset Retirement and Reclamat39</vt:lpstr>
      <vt:lpstr>Fair Value Measurements (Tables</vt:lpstr>
      <vt:lpstr>Income Taxes (Tables)</vt:lpstr>
      <vt:lpstr>Equity (Tables)</vt:lpstr>
      <vt:lpstr>Derivative Income (Tables)</vt:lpstr>
      <vt:lpstr>Cash flow information (Tables)</vt:lpstr>
      <vt:lpstr>Commitments and Contingencies (</vt:lpstr>
      <vt:lpstr>Segment Information (Tables)</vt:lpstr>
      <vt:lpstr>Nature of Operations (Details)</vt:lpstr>
      <vt:lpstr>Liquidity, Capital Resources 48</vt:lpstr>
      <vt:lpstr>Impairment of Long Lived Asse49</vt:lpstr>
      <vt:lpstr>Summary of Significant Accoun50</vt:lpstr>
      <vt:lpstr>Cash and Cash Equivalents and51</vt:lpstr>
      <vt:lpstr>Prepaid Expenses and Other As52</vt:lpstr>
      <vt:lpstr>Inventories (Details)</vt:lpstr>
      <vt:lpstr>Value added tax receivable (Det</vt:lpstr>
      <vt:lpstr>Property, Plant and Equipment55</vt:lpstr>
      <vt:lpstr>Property, Plant and Equipment -</vt:lpstr>
      <vt:lpstr>Accounts Payable and Other Ac57</vt:lpstr>
      <vt:lpstr>Convertible notes payable (Deta</vt:lpstr>
      <vt:lpstr>Asset Retirement Obligations (D</vt:lpstr>
      <vt:lpstr>Other Liabilities (Details)</vt:lpstr>
      <vt:lpstr>Fair value measurements (Detail</vt:lpstr>
      <vt:lpstr>Income Taxes (Details)</vt:lpstr>
      <vt:lpstr>Income Taxes - Components of De</vt:lpstr>
      <vt:lpstr>Income Taxes - Net Operating Lo</vt:lpstr>
      <vt:lpstr>Income Taxes - Unrecognized Tax</vt:lpstr>
      <vt:lpstr>Equity - Registered Offering An</vt:lpstr>
      <vt:lpstr>Equity - Equity Incentive Plans</vt:lpstr>
      <vt:lpstr>Equity - Common Stock Warrants </vt:lpstr>
      <vt:lpstr>Revenue and Related Costs (Deta</vt:lpstr>
      <vt:lpstr>Interest and Other Income (Deta</vt:lpstr>
      <vt:lpstr>Derivative Income (Details)</vt:lpstr>
      <vt:lpstr>Cash flow information (Details)</vt:lpstr>
      <vt:lpstr>Commitments and Contingencies73</vt:lpstr>
      <vt:lpstr>Segment Information (Details)</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7:53Z</dcterms:created>
  <dcterms:modified xmlns:dcterms="http://purl.org/dc/terms/" xmlns:xsi="http://www.w3.org/2001/XMLSchema-instance" xsi:type="dcterms:W3CDTF">2016-02-25T17:07:53Z</dcterms:modified>
  <dc:title xmlns:dc="http://purl.org/dc/elements/1.1/">Untitled</dc:title>
  <dc:description xmlns:dc="http://purl.org/dc/elements/1.1/"/>
  <dc:subject xmlns:dc="http://purl.org/dc/elements/1.1/"/>
  <cp:keywords/>
  <cp:category/>
</cp:coreProperties>
</file>